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Net " sheetId="4" r:id="rId4"/>
    <s:sheet name="Consolidated Statements of Stoc" sheetId="5" r:id="rId5"/>
    <s:sheet name="Consolidated Statements of Cash" sheetId="6" r:id="rId6"/>
    <s:sheet name="Nature of Business and Signific" sheetId="7" r:id="rId7"/>
    <s:sheet name="Property, Plant, and Equipment" sheetId="8" r:id="rId8"/>
    <s:sheet name="Accounts Payable and Accrued Ex" sheetId="9" r:id="rId9"/>
    <s:sheet name="Amortizable Intangible Assets" sheetId="10" r:id="rId10"/>
    <s:sheet name="Fair Value of Financial Instrum" sheetId="11" r:id="rId11"/>
    <s:sheet name="Debt" sheetId="12" r:id="rId12"/>
    <s:sheet name="Stockholders' Equity" sheetId="13" r:id="rId13"/>
    <s:sheet name="Earnings (loss) per Share" sheetId="14" r:id="rId14"/>
    <s:sheet name="Leases" sheetId="15" r:id="rId15"/>
    <s:sheet name="Note Receivable Due From Distri" sheetId="16" r:id="rId16"/>
    <s:sheet name="Income Taxes" sheetId="17" r:id="rId17"/>
    <s:sheet name="Employee Benefit Plans" sheetId="18" r:id="rId18"/>
    <s:sheet name="Incentive Compensation Plans" sheetId="19" r:id="rId19"/>
    <s:sheet name="Segment Information" sheetId="20" r:id="rId20"/>
    <s:sheet name="Nature of Business and Signif21" sheetId="21" r:id="rId21"/>
    <s:sheet name="Property, Plant, and Equipment " sheetId="22" r:id="rId22"/>
    <s:sheet name="Accounts Payable and Accrued 23" sheetId="23" r:id="rId23"/>
    <s:sheet name="Amortizable Intangible Assets (" sheetId="24" r:id="rId24"/>
    <s:sheet name="Fair Value of Financial Instr25" sheetId="25" r:id="rId25"/>
    <s:sheet name="Debt (Tables)" sheetId="26" r:id="rId26"/>
    <s:sheet name="Stockholders' Equity (Tables)" sheetId="27" r:id="rId27"/>
    <s:sheet name="Earnings (loss) per Share (Tabl" sheetId="28" r:id="rId28"/>
    <s:sheet name="Leases (Tables)" sheetId="29" r:id="rId29"/>
    <s:sheet name="Income Taxes (Tables)" sheetId="30" r:id="rId30"/>
    <s:sheet name="Segment Information (Tables)" sheetId="31" r:id="rId31"/>
    <s:sheet name="Nature of Business and Signif32" sheetId="32" r:id="rId32"/>
    <s:sheet name="Property, Plant, and Equipmen33" sheetId="33" r:id="rId33"/>
    <s:sheet name="Property, Plant, and Equipmen34" sheetId="34" r:id="rId34"/>
    <s:sheet name="Accounts Payable and Accrued 35" sheetId="35" r:id="rId35"/>
    <s:sheet name="Amortizable Intangible Assets36" sheetId="36" r:id="rId36"/>
    <s:sheet name="Amortizable Intangible Assets37" sheetId="37" r:id="rId37"/>
    <s:sheet name="Amortizable Intangible Assets38" sheetId="38" r:id="rId38"/>
    <s:sheet name="Fair Value of Financial Instr39" sheetId="39" r:id="rId39"/>
    <s:sheet name="Debt (Details)" sheetId="40" r:id="rId40"/>
    <s:sheet name="Debt (Details 1)" sheetId="41" r:id="rId41"/>
    <s:sheet name="Debt (Details Textual)" sheetId="42" r:id="rId42"/>
    <s:sheet name="Stockholders' Equity (Details)" sheetId="43" r:id="rId43"/>
    <s:sheet name="Stockholders' Equity (Details 1" sheetId="44" r:id="rId44"/>
    <s:sheet name="Stockholders' Equity (Details 2" sheetId="45" r:id="rId45"/>
    <s:sheet name="Stockholders' Equity (Details 3" sheetId="46" r:id="rId46"/>
    <s:sheet name="Stockholders' Equity (Details 4" sheetId="47" r:id="rId47"/>
    <s:sheet name="Stockholders' Equity (Details T" sheetId="48" r:id="rId48"/>
    <s:sheet name="Earnings (loss) per Share (Deta" sheetId="49" r:id="rId49"/>
    <s:sheet name="Earnings (loss) per Share (De50" sheetId="50" r:id="rId50"/>
    <s:sheet name="Leases (Details)" sheetId="51" r:id="rId51"/>
    <s:sheet name="Leases (Details Textual)" sheetId="52" r:id="rId52"/>
    <s:sheet name="Note Receivable Due From Dist53" sheetId="53" r:id="rId53"/>
    <s:sheet name="Income Taxes (Details)" sheetId="54" r:id="rId54"/>
    <s:sheet name="Income Taxes (Details 1)" sheetId="55" r:id="rId55"/>
    <s:sheet name="Income Taxes (Details 2)" sheetId="56" r:id="rId56"/>
    <s:sheet name="Income Taxes (Details 3)" sheetId="57" r:id="rId57"/>
    <s:sheet name="Income Taxes (Details 4)" sheetId="58" r:id="rId58"/>
    <s:sheet name="Income Taxes (Details Textual)" sheetId="59" r:id="rId59"/>
    <s:sheet name="Employee Benefit Plans (Details" sheetId="60" r:id="rId60"/>
    <s:sheet name="Incentive Compensation Plans (D" sheetId="61" r:id="rId61"/>
    <s:sheet name="Segment Information (Details )" sheetId="62" r:id="rId62"/>
    <s:sheet name="Segment Information (Details1)" sheetId="63" r:id="rId63"/>
  </s:sheets>
  <s:definedNames/>
  <s:calcPr calcId="124519" calcMode="auto" fullCalcOnLoad="1"/>
</s:workbook>
</file>

<file path=xl/sharedStrings.xml><?xml version="1.0" encoding="utf-8"?>
<sst xmlns="http://schemas.openxmlformats.org/spreadsheetml/2006/main" uniqueCount="666">
  <si>
    <t>Document And Entity Information - USD ($) $ in Millions</t>
  </si>
  <si>
    <t>12 Months Ended</t>
  </si>
  <si>
    <t>Dec. 31, 2015</t>
  </si>
  <si>
    <t>Mar. 07,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RELIV INTERNATIONAL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RELV</t>
  </si>
  <si>
    <t>Entity Common Stock, Shares Outstanding</t>
  </si>
  <si>
    <t>Consolidated Balance Sheets - USD ($)</t>
  </si>
  <si>
    <t>Dec. 31, 2014</t>
  </si>
  <si>
    <t>Current assets:</t>
  </si>
  <si>
    <t>Cash and cash equivalents</t>
  </si>
  <si>
    <t>Accounts receivable, less allowances of $30,200 in 2015 and $26,300 in 2014</t>
  </si>
  <si>
    <t>Accounts due from employees and distributors</t>
  </si>
  <si>
    <t>Inventories:</t>
  </si>
  <si>
    <t>Finished goods</t>
  </si>
  <si>
    <t>Raw materials</t>
  </si>
  <si>
    <t>Sales aids and promotional materials</t>
  </si>
  <si>
    <t>Total inventories</t>
  </si>
  <si>
    <t>Refundable income taxes</t>
  </si>
  <si>
    <t>Prepaid expenses and other current assets</t>
  </si>
  <si>
    <t>Deferred income taxes</t>
  </si>
  <si>
    <t>Total current assets</t>
  </si>
  <si>
    <t>Other assets</t>
  </si>
  <si>
    <t>Cash surrender value of life insurance</t>
  </si>
  <si>
    <t>Note receivable due from distributor</t>
  </si>
  <si>
    <t>Intangible assets, net</t>
  </si>
  <si>
    <t>Property, plant, and equipment</t>
  </si>
  <si>
    <t>Less accumulated depreciation</t>
  </si>
  <si>
    <t>Property, plant, and equipment, net</t>
  </si>
  <si>
    <t>Total assets</t>
  </si>
  <si>
    <t>Current liabilities:</t>
  </si>
  <si>
    <t>Accounts payable and accrued expenses</t>
  </si>
  <si>
    <t>Current maturities of long-term debt</t>
  </si>
  <si>
    <t>Total current liabilities</t>
  </si>
  <si>
    <t>Noncurrent liabilities:</t>
  </si>
  <si>
    <t>Revolving line of credit</t>
  </si>
  <si>
    <t>Long-term debt, less current maturities</t>
  </si>
  <si>
    <t>Noncurrent deferred income taxes</t>
  </si>
  <si>
    <t>Other noncurrent liabilities</t>
  </si>
  <si>
    <t>Total noncurrent liabilities</t>
  </si>
  <si>
    <t>Stockholders' equity:</t>
  </si>
  <si>
    <t>Preferred stock, par value $0.001 per share; 3,000,000 shares authorized; -0- shares issued and outstanding in 2015 and 2014</t>
  </si>
  <si>
    <t>Common stock, par value $0.001 per share; 30,000,000 shares authorized, 14,773,083 shares issued and 12,919,110 shares outstanding in 2015; 14,673,083 shares issued and 12,819,110 shares outstanding in 2014</t>
  </si>
  <si>
    <t>Additional paid-in capital</t>
  </si>
  <si>
    <t>Accumulated deficit</t>
  </si>
  <si>
    <t>Accumulated other comprehensive loss:</t>
  </si>
  <si>
    <t>Foreign currency translation adjustment</t>
  </si>
  <si>
    <t>Treasury stock</t>
  </si>
  <si>
    <t>Total stockholders' equity</t>
  </si>
  <si>
    <t>Total liabilities and stockholders' equity</t>
  </si>
  <si>
    <t>Consolidated Balance Sheets (Parenthetical) - USD ($)</t>
  </si>
  <si>
    <t>Allowance for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Net Income (Loss) and Comprehensive Income (Loss) - USD ($)</t>
  </si>
  <si>
    <t>Product sales</t>
  </si>
  <si>
    <t>Handling &amp; freight income</t>
  </si>
  <si>
    <t>Net sales</t>
  </si>
  <si>
    <t>Costs and expenses:</t>
  </si>
  <si>
    <t>Cost of products sold</t>
  </si>
  <si>
    <t>Distributor royalties and commissions</t>
  </si>
  <si>
    <t>Selling, general, and administrative</t>
  </si>
  <si>
    <t>Income (loss) from operations</t>
  </si>
  <si>
    <t>Other income (expense):</t>
  </si>
  <si>
    <t>Interest income</t>
  </si>
  <si>
    <t>Interest expense</t>
  </si>
  <si>
    <t>Other income (expense)</t>
  </si>
  <si>
    <t>Loss before income taxes</t>
  </si>
  <si>
    <t>Benefit from income taxes</t>
  </si>
  <si>
    <t>Net income (loss) available to common shareholders</t>
  </si>
  <si>
    <t>Other comprehensive income (loss):</t>
  </si>
  <si>
    <t>Comprehensive income (loss)</t>
  </si>
  <si>
    <t>Earnings (loss) per common share - Basic (in dollars per share)</t>
  </si>
  <si>
    <t>Weighted average shares (in shares)</t>
  </si>
  <si>
    <t>Earnings (loss) per common share - Diluted (in dollars per share)</t>
  </si>
  <si>
    <t>Consolidated Statements of Stockholders' Equity - USD ($)</t>
  </si>
  <si>
    <t>Total</t>
  </si>
  <si>
    <t>Common Stock [Member]</t>
  </si>
  <si>
    <t>Additional Paid-in Capital [Member]</t>
  </si>
  <si>
    <t>Accumulated Deficit [Member]</t>
  </si>
  <si>
    <t>Accumulated Other Comprehensive Loss [Member]</t>
  </si>
  <si>
    <t>Treasury Stock [Member]</t>
  </si>
  <si>
    <t>Balance at Dec. 31, 2013</t>
  </si>
  <si>
    <t>Balance (in shares) at Dec. 31, 2013</t>
  </si>
  <si>
    <t>Net income (loss)</t>
  </si>
  <si>
    <t>Total comprehensive income (loss)</t>
  </si>
  <si>
    <t>Common stock issued to consultant</t>
  </si>
  <si>
    <t>Common stock issued to consultant (in shares)</t>
  </si>
  <si>
    <t>Stock-based compensation</t>
  </si>
  <si>
    <t>Expired stock options &amp; warrants; deferred tax effect</t>
  </si>
  <si>
    <t>Balance at Dec. 31, 2014</t>
  </si>
  <si>
    <t>Balance (in shares) at Dec. 31, 2014</t>
  </si>
  <si>
    <t>Common stock issued (Note 13)</t>
  </si>
  <si>
    <t>Common stock issued (Note 13) (in shares)</t>
  </si>
  <si>
    <t>Balance at Dec. 31, 2015</t>
  </si>
  <si>
    <t>Balance (in shares) at Dec. 31, 2015</t>
  </si>
  <si>
    <t>Consolidated Statements of Cash Flows - USD ($)</t>
  </si>
  <si>
    <t>Operating activities</t>
  </si>
  <si>
    <t>Adjustments to reconcile net income (loss) to net cash used in operating activities:</t>
  </si>
  <si>
    <t>Depreciation and amortization</t>
  </si>
  <si>
    <t>Non-cash life insurance policy accretion</t>
  </si>
  <si>
    <t>Foreign currency transaction (gain)/loss</t>
  </si>
  <si>
    <t>(Increase) decrease in accounts receivable and accounts due from employees and distributors</t>
  </si>
  <si>
    <t>(Increase) decrease in inventories</t>
  </si>
  <si>
    <t>(Increase) decrease in refundable income taxes</t>
  </si>
  <si>
    <t>(Increase) decrease in prepaid expenses and other current assets</t>
  </si>
  <si>
    <t>(Increase) decrease in other assets</t>
  </si>
  <si>
    <t>Increase (decrease) in income taxes payable</t>
  </si>
  <si>
    <t>Increase (decrease) in accounts payable &amp; accrued expenses and other non-current liabilities</t>
  </si>
  <si>
    <t>Net cash used in operating activities</t>
  </si>
  <si>
    <t>Investing activities</t>
  </si>
  <si>
    <t>Proceeds from sale of property, plant, and equipment</t>
  </si>
  <si>
    <t>Purchase of property, plant, and equipment</t>
  </si>
  <si>
    <t>Payments received on distributor note receivable</t>
  </si>
  <si>
    <t>Payment of life insurance premiums</t>
  </si>
  <si>
    <t>Net cash used in investing activities</t>
  </si>
  <si>
    <t>Financing activities</t>
  </si>
  <si>
    <t>Proceeds from revolving line of credit borrowings</t>
  </si>
  <si>
    <t>Repayment of revolving line of credit borrowings</t>
  </si>
  <si>
    <t>Proceeds from long-term borrowings</t>
  </si>
  <si>
    <t>Principal payments on long-term borrowings</t>
  </si>
  <si>
    <t>Net cash used in financing activities</t>
  </si>
  <si>
    <t>Effect of exchange rate changes on cash and cash equivalents</t>
  </si>
  <si>
    <t>Increase (decrease) in cash and cash equivalents</t>
  </si>
  <si>
    <t>Cash and cash equivalents at beginning of year</t>
  </si>
  <si>
    <t>Cash and cash equivalents at end of year</t>
  </si>
  <si>
    <t>Supplemental disclosures of cash flow information:</t>
  </si>
  <si>
    <t>Cash paid during the year for: Interest</t>
  </si>
  <si>
    <t>Cash paid during the year for: Income taxes paid (received), net</t>
  </si>
  <si>
    <t>Noncash financing transactions (Note 13):</t>
  </si>
  <si>
    <t>Issuance of promissory notes</t>
  </si>
  <si>
    <t>Issuance of company common stock</t>
  </si>
  <si>
    <t>Nature of Business and Significant Accounting Policies</t>
  </si>
  <si>
    <t>Accounting Policies [Abstract]</t>
  </si>
  <si>
    <t>Significant Accounting Policies [Text Block]</t>
  </si>
  <si>
    <t xml:space="preserve"> 1. Nature of Business and Significant Accounting Policies Reliv’ International, Inc. (the Company) produces a proprietary line of nutritional supplements addressing basic nutrition, specific wellness needs, weight management, and sports nutrition. These products are sold by subsidiaries of the Company to a sales force of independent distributors of the Company that sell products directly to consumers. The Company and its subsidiaries sell products to distributors throughout the United States and in Australia, Austria, Canada, France, Germany, Indonesia, Ireland, Malaysia, Mexico, the Netherlands, New Zealand, the Philippines, Singapore, and the United Kingdom. The consolidated financial statements include the accounts of the Company and its foreign and domestic subsidiaries. All significant intercompany accounts and transactions have been eliminated. The Company's policy is to consider the following as cash and cash equivalents: demand deposits and short-term investments with a maturity of three months or less when purchased. Inventories are valued at the lower of cost or market. Product cost includes raw materials, labor, and overhead costs and is accounted for on a first-in, first-out basis. On a periodic basis, the Company reviews its inventory levels, as compared to future demand requirements and the shelf life of the various products. Based on this review, the Company records inventory write-downs when necessary. Sales aids and promotional materials inventories represent distributor kits, product brochures, and other sales and business development materials which are held for sale to distributors. Cost of the sales aids and promotional materials held for sale are capitalized as inventories and subsequently recorded to cost of goods sold upon recognition of revenue when sold to distributors. All other advertising and promotional costs are expensed when incurred. Property, plant, and equipment are stated on the cost basis. Depreciation is computed using the straight-line or an accelerated method 3 5 7 39 All balance sheet accounts have been translated using the exchange rates in effect at the balance sheet date. Statements of net income (loss) amounts have been translated using the average exchange rate for the year. The gains and losses resulting from the changes in exchange rates from year to year have been reported in other comprehensive income (loss). The foreign currency translation adjustment is the only component of accumulated other comprehensive loss. If applicable, foreign currency translation adjustments exclude income tax expense (benefit) as certain of the Company’s investments in non-U.S. subsidiaries are deemed to be reinvested for an indefinite period of time. Foreign currency transaction losses were $ 109,491 136,999 The Company receives payment by credit card, personal check, or guaranteed funds for orders from independent distributors and makes related commission payments in the following month. Generally, net sales reflect product sales less the distributor discount of 20 percent to 40 percent of the suggested retail price. Sales revenue and commission expenses are recorded when the merchandise is shipped, as this is the point title and risk of loss pass to the distributor. In accordance with Financial Accounting Standards Board (“FASB”) Accounting Standards Codification (“ASC”) Topic 605-50, “Revenue Recognition  Customer Payments and Incentives,” the Company presents distributor royalty and commission expense as an operating expense, rather than a reduction to net sales, as these payments are not made to the purchasing distributor. Actual and estimated sales returns are classified as a reduction of net sales. The Company estimates and accrues a reserve for product returns based on the Company’s return policy and historical experience. The Company’s return policy allows for distributors to return product only upon termination of his or her distributorship. Allowable returns are limited to saleable product which was purchased within twelve months of the termination for a refund of 90% of the original purchase price less any distributor royalties and commission received relating to the original purchase of the returned products. 0.24 0.25 The Company records handling and freight income as a component of net sales and records handling and freight costs as a component of cost of products sold. Total revenues do not include sales tax as the Company considers itself a pass-through conduit for collecting and remitting applicable sales taxes. FASB ASC Topic 820, “Fair Value Measurements and Disclosures,” defines fair value, establishes a framework for measuring fair value, and requires disclosures about fair value measurements required under other accounting pronouncements. See Note 5 for further discussion. Basic earnings per common share are computed using the weighted average number of common shares outstanding during the year. Diluted earnings per common share are computed using the weighted average number of common shares and potential dilutive common shares that were outstanding during the period. Potential dilutive common shares consist of outstanding stock options, outstanding stock warrants, and convertible preferred stock. See Note 8 for additional information regarding earnings per share. The Company has stock-based incentive plans under which it may grant stock option, restricted stock, and unrestricted stock awards. The Company recognizes stock-based compensation expense based on the grant date fair value of the award and the related vesting terms. Depending upon the characteristics of the option, the fair value of stock-based awards is primarily determined using the Black-Scholes model, which incorporates assumptions and management estimates including the risk-free interest rate, expected volatility, expected option life, and dividend yield. See Note 7 for additional information. The Company accounts for options granted to non-employees and warrants granted to distributors under the fair value approach required by FASB ASC Topic 505-50, “Equity Based Payments to Non-Employees.” The provision for income taxes is computed using the liability method. The primary differences between financial statement and taxable income result from financial statement accruals and reserves and differences between depreciation and stock options for book and tax purposes. Unrecognized tax benefits are accounted for as required by FASB ASC Topic 740 which prescribes a more likely than not threshold for financial statement presentation and measurement of a tax position taken or expected to be taken in a tax return. See Note 11 for further discussion. Costs of sales aids and promotional materials are capitalized as inventories. All other advertising and promotional costs are expensed when incurred. The Company recorded $ 18,500 19,400 Research and development expenses, which are charged to selling, general, and administrative expenses as incurred, were $ 765,000 618,000 The Company records intangible assets based on management’s determination of the fair value of the respective assets at the time of acquisition. Determining the fair value of intangible assets is judgmental and involves the use of significant estimates and assumptions of future company operations. The Company bases its fair value estimates and related asset lives on assumptions it believes to be reasonable but that are unpredictable and inherently uncertain. Actual future results may differ from these estimates. Intangible assets estimated to have finite lives are amortized over their estimated economic life under the straight-line method; such method correlates to management’s estimate of the assets’ economic benefit. Based on management’s estimates at origination, these lives range from two to seventeen years. Related amortization expense is presented within Selling, General, and Administrative in the accompanying consolidated statements of net income (loss) and comprehensive income (loss). As of December 31, 2015, remaining lives of intangible assets range from one to fourteen year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In November 2015, the FASB issued ASU No. 2015-17, Income Taxes (Topic 740): Balance Sheet Classification of Deferred Taxes, In May 2014, the Financial Accounting Standards Board (FASB) issued Accounting Standards Update (ASU) No. 2014-09, Revenue from Contracts with Customers In July 2015, the FASB issued ASU No. 2015-11, Inventory (Topic 330): Simplifying the Measurement of Inventory, In August 2014, the FASB issued ASU No. 2014-15, Disclosure of Uncertainties about an Entity’s Ability to Continue as a Going Concern In February 2016, the FASB issued ASU No. 2016-2, Leases (Topic 842)</t>
  </si>
  <si>
    <t>Property, Plant, and Equipment</t>
  </si>
  <si>
    <t>Property, Plant and Equipment [Abstract]</t>
  </si>
  <si>
    <t>Property, Plant and Equipment Disclosure [Text Block]</t>
  </si>
  <si>
    <t xml:space="preserve"> 2. Property, Plant, and Equipment : 2015 2014 Land and land improvements $ 905,190 $ 883,563 Building 9,951,555 9,966,748 Machinery and equipment 4,344,403 4,355,040 Office equipment 1,223,921 1,235,192 Computer equipment and software 2,341,149 2,505,229 18,766,218 18,945,772 Less accumulated depreciation 12,347,091 12,019,802 $ 6,419,127 $ 6,925,970 For the years ended December 31, 2015 and 2014, depreciation expense was $ 732,968 691,603</t>
  </si>
  <si>
    <t>Accounts Payable and Accrued Expenses</t>
  </si>
  <si>
    <t>Payables and Accruals [Abstract]</t>
  </si>
  <si>
    <t>Accounts Payable and Accrued Liabilities Disclosure [Text Block]</t>
  </si>
  <si>
    <t xml:space="preserve"> 3. Accounts Payable and Accrued Expenses 2015 2014 Trade payables $ 1,859,716 $ 2,026,198 Distributors' commissions 1,567,883 1,753,908 Sales taxes 232,996 292,188 Payroll, payroll taxes, and incentive compensation 277,157 1,114,763 $ 3,937,752 $ 5,187,057 </t>
  </si>
  <si>
    <t>Amortizable Intangible Assets</t>
  </si>
  <si>
    <t>Goodwill and Intangible Assets Disclosure [Abstract]</t>
  </si>
  <si>
    <t>Intangible Assets Disclosure [Text Block]</t>
  </si>
  <si>
    <t xml:space="preserve"> 4. Amortizable Intangible Assets Accumulated Gross Carrying Amount Amortization 2015 2014 2015 2014 Distributorship and related agreements $ 2,060,000 $ 2,060,000 $ 1,078,394 $ 924,385 Lunasin technology license 1,954,661 1,954,661 280,620 164,501 $ 4,014,661 $ 4,014,661 $ 1,359,014 $ 1,088,886 270,128 Intangible Amortization 2016 $ 255,000 2017 226,000 2018 226,000 2019 226,000 2020 226,000 </t>
  </si>
  <si>
    <t>Fair Value of Financial Instruments</t>
  </si>
  <si>
    <t>Fair Value Disclosures [Abstract]</t>
  </si>
  <si>
    <t>Fair Value Disclosures [Text Block]</t>
  </si>
  <si>
    <t xml:space="preserve"> 5. Fair Value of Financial Instruments Carrying Fair Description Amount Value Level 1 Level 2 Level 3 December 31, 2015 Long-term debt $ 3,941,080 $ 3,941,080 - $ 3,941,080 - Note receivable 1,732,982 1,942,000 - 1,942,000 Marketable securities 275,000 275,000 $ 275,000 - - December 31, 2014 Long-term debt $ 4,244,690 $ 4,244,690 - $ 4,244,690 Note receivable 1,829,827 2,098,000 - 2,098,000 - Marketable securities 284,000 284,000 $ 284,000 - - Fair value can be measured using valuation techniques such as the market approach (comparable market prices), the income approach (present value of future income or cash flow), and the cost approach (cost to replace the service capacity of an asset or replacement cost). Accounting standards utilize a fair value hierarchy that prioritizes the inputs to valuation techniques used to measure fair value into three broad levels. The following is a brief description of thos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or similar assets or liabilities in markets that are not active. Level 3: Unobservable inputs that reflect the reporting entity’s own assumptions. Long-term debt : The fair value of the Company’s term and revolver loans approximate carrying value as these loans have variable market-based interest rates that reset every thirty days. The fair value of the Company’s obligation for the acquisition of its lunasin technology license approximates carrying value as this obligation is a zero-interest based obligation discounted utilizing an interest rate factor comparable to the Company’s market-based interest rate of its term and revolver loans. The fair value of the Company’s notes payable approximates carrying value as these notes have variable market-based interest rates that reset every ninety days. Note receivable : The Company’s note receivable is a variable rate residential mortgage-based financial instrument. An average of published interest rate quotes for a fifteen-year residential jumbo mortgage, a comparable financial instrument, was used to estimate fair value of this note receivable under a discounted cash flow model. Marketable securities : The assets (trading securities) of the Company’s Supplemental Executive Retirement Plan are recorded at fair value on a recurring basis, and are presented within Other Assets in the consolidated balance sheets. The carrying value of other financial instruments, including cash, accounts receivable and accounts payable, and accrued liabilities approximate fair value due to their short maturities or variable-rate nature of the respective balances.</t>
  </si>
  <si>
    <t>Debt</t>
  </si>
  <si>
    <t>Debt Disclosure [Abstract]</t>
  </si>
  <si>
    <t>Long-term Debt [Text Block]</t>
  </si>
  <si>
    <t xml:space="preserve"> 6. Debt 2015 2014 Term loan $ 3,168,261 $ 3,067,442 Revolving line of credit - 500,000 Notes payable 283,455 - Obligation for acquisition of technology license, net 489,364 677,248 3,941,080 4,244,690 Less current maturities 781,505 697,423 Long-term portion $ 3,159,575 $ 3,547,267 2016 $ 781,505 2017 641,234 2018 2,518,341 2019 - 2020 - Thereafter - $ 3,941,080 Term Loan and Revolving Loan Agreements Effective September 30, 2015, the Company entered into a series of lending agreements with a new primary lender which include agreements for a $ 3.25 3.5 The new $ 3.25 three years monthly ten-year 27,080 September 30, 2018 The term loan’s interest is based on the 30-day LIBOR plus 2.25% 2.494 The new $ 3.5 a floating interest rate based on the 30-day LIBOR plus 2.25% September 30, 2016 The proceeds from the new $ 3.25 Borrowings under the new lending agreements are secured by all tangible and intangible assets of the Company, a whole life insurance policy on the life of the Company’s Chief Executive Officer, and by a mortgage on the real estate of the Company’s headquarters. The new lending agreements also include a covenant requiring the Company to maintain a net tangible worth of not less than $9.5 million. A description of the Notes Payable is presented in Note 13  Incentive Compensation Plans. Obligation for Acquisition of Technology License, net In July 2013, a newly-formed, wholly-owned subsidiary of the Company entered into a Technology License Agreement (TLA) with a privately-held company. The TLA provides the Company the exclusive license for certain intellectual property related to the nutritional ingredient lunasin and other soy-related peptides and proteins. In consideration for the TLA, the Company agreed to pay the licensor a purchase price of $ 2 1.15 150,000 250,000 5 1 3</t>
  </si>
  <si>
    <t>Stockholders' Equity</t>
  </si>
  <si>
    <t>Disclosure of Compensation Related Costs, Share-based Payments [Abstract]</t>
  </si>
  <si>
    <t>Shareholders' Equity and Share-based Payments [Text Block]</t>
  </si>
  <si>
    <t xml:space="preserve"> 7. Stockholders’ Equity Stock Options  Incentive Stock Plans The Company sponsors two incentive stock plans (a “2014 Plan” and a “2009 Plan”) each allowing for a maximum of 1,000,000 The 2014 Plan and the 2009 Plan provide that options may be issued under the Plans at an option price not less than fair market value of the stock at the time the option is granted. Under these plans, restricted stock of the Company may be granted at no cost to the grantee. The grantees are entitled to dividends and voting rights for their respective shares. Restrictions limit the sale or transfer of these shares during the requisite service period. In addition, the committee may grant or sell unrestricted stock at a purchase price to be determined by the committee. Vesting terms and restrictions, if applicable, under the plans, are set by the committee and will be 10 In March 2015, under the 2014 Plan, the Company issued time-vesting stock option grants totaling 274,500 1.11 4.8 150,200 0.5473 1.68 0 56.3 Also, in March 2015, under the 2014 Plan, the Company issued performance-based stock option grants totaling 640,500 1.11 342,300 0.5473 1.68 0 56.3 Compensation cost for all of the stock option plans was approximately $ 57,468 57,000 32,737 32,000 153,000 152,000 2.7 2015 2014 Weighted Weighted Avg. Avg. Options Exercise Options Exercise Price Price Outstanding beginning of the year 1,382,000 $ 3.49 1,465,000 $ 3.42 Granted 915,000 1.11 - Exercised - - Expired and forfeited (465,000) 2.40 (83,000) 2.40 Outstanding at end of year 1,832,000 $ 1.16 1,382,000 $ 3.49 Exercisable at end of year 214,500 $ 1.23 608,000 $ 6.39 The aggregate intrinsic value of stock options outstanding and currently exercisable at December 31, 2015 was $-0-. As of December 31, 2015 Options Outstanding Options Exercisable Range of Number Weighted Avg. Weighted Avg. Number Weighted Avg. Weighted Avg. Exercise Prices Outstanding Remaining Life Exercise Price Exercisable Remaining Life Exercise Price $ 1.11 915,000 4.17 $ 1.11 - - $ - $ 1.17 202,000 2.17 1.17 - - - $1.20 - $1.32 715,000 1.00 1.22 214,500 1.00 1.23 $1.11 - $1.32 1,832,000 2.71 $ 1.16 214,500 1.00 $ 1.23 Distributor Stock Purchase Plan In July 2009, the Company established a Distributor Stock Purchase Plan (2009 Plan) which replaced a similar plan which had expired. Since inception, a total of 83,591 The plan allows distributors who have reached the “Ambassador” status the opportunity to allocate up to 10 25 The Company records expense under the fair value method for warrants granted to distributors. Total expense recorded for these warrants was $ 5,596 13,633 Year ended December 31 2015 2014 Expected warrant life (years) 3.0 3.0 Risk-free weighted average interest rate 1.37 % 1.10 % Stock price volatility 68.2 % 64.1 % Dividend yield 0.0 % 0.0 % 2015 2014 Weighted Weighted Avg. Avg. Exercise Exercise Warrants Price Warrants Price Outstanding beginning of the year 35,025 $ 1.78 37,987 $ 1.76 Granted 15,328 0.58 11,192 1.17 Exercised - - Expired (11,768) 1.31 (14,154) 1.23 Outstanding at end of year 38,585 $ 1.45 35,025 $ 1.78 Exercisable at end of year 38,585 35,025 As of December 31, 2015 Warrants Outstanding Warrants Exercisable Range of Number Weighted Avg. Weighted Avg. Number Weighted Avg. Exercise Prices Outstanding Remaining Life Exercise Price Exercisable Exercise Price $ 0.58 15,328 3.00 $ 0.58 15,328 $ 0.58 $ 1.17 11,192 2.00 1.17 11,192 1.17 $ 2.81 12,065 1.00 2.81 12,065 2.81 $0.58 - $2.81 38,585 2.08 $ 1.45 38,585 $ 1.45 The intrinsic value for stock warrants outstanding at December 31, 2015 was $- 0 Other equity transaction For the years ended December 31, 2015 and 2014, the Company recorded expense and a corresponding liability for certain consulting services of $- 0 70,499 153,478 176,499</t>
  </si>
  <si>
    <t>Earnings (loss) per Share</t>
  </si>
  <si>
    <t>Earnings Per Share [Abstract]</t>
  </si>
  <si>
    <t>Earnings Per Share [Text Block]</t>
  </si>
  <si>
    <t xml:space="preserve"> 8. Earnings (loss) per Share Year ended December 31 2015 2014 Numerator: Net income (loss) $ (1,224,667) $ 724,569 Denominator: Denominator for basic earnings (loss) per share  weighted average shares 12,870,000 12,666,000 Dilutive effect of employee stock options and other warrants - 145,000 Denominator for diluted earnings (loss) per share  adjusted weighted average shares 12,870,000 12,811,000 Basic earnings (loss) per share $ (0.10) $ 0.06 Diluted earnings (loss) per share $ (0.10) $ 0.06 For the years ended December 31, 2015 and 2014, options and warrants totaling 1,855,257 1,036,565</t>
  </si>
  <si>
    <t>Leases</t>
  </si>
  <si>
    <t>Leases [Abstract]</t>
  </si>
  <si>
    <t>Leases of Lessee Disclosure [Text Block]</t>
  </si>
  <si>
    <t xml:space="preserve"> 9. Leases The Company leases certain office facilities, storage, and equipment. These leases have varying terms, and certain leases have renewal and/or purchase options. 2016 $ 345,282 2017 229,858 2018 71,224 2019 55,878 2020 50,742 Thereafter - $ 752,984 Rent expense for operating leases was 424,810 471,066</t>
  </si>
  <si>
    <t>Note Receivable Due From Distributor</t>
  </si>
  <si>
    <t>Receivables [Abstract]</t>
  </si>
  <si>
    <t>Note Receivable Due From Distributor [Text Block]</t>
  </si>
  <si>
    <t xml:space="preserve"> 10. Note Receivable Due From Distributor In March 2012, the Company purchased a note and mortgage (“Note”) from a real estate investment management firm on certain properties in Wyoming and Idaho for $ 2 2 As originally structured, beginning in 2013, the LMA was to require monthly payment of principal and interest under a five-year amortization period. In February 2013, while retaining the Company’s right to require Borrower’s compliance with the LMA’s terms, the Company and the Borrower agreed to a verbal modification in the payment schedule in which the Company agreed to accept monthly payments of principal and interest under a fifteen-year amortization period. The outstanding balance of the note receivable was $ 1,732,982 1,829,827</t>
  </si>
  <si>
    <t>Income Taxes</t>
  </si>
  <si>
    <t>Income Tax Disclosure [Abstract]</t>
  </si>
  <si>
    <t>Income Tax Disclosure [Text Block]</t>
  </si>
  <si>
    <t xml:space="preserve"> 11. Income Taxes Compenents of income (loss) before income taxes: Year ended December 31 2015 2014 United States $ (103,069) $ 49,757 Foreign (1,359,598) (73,188) $ (1,462,667) $ (23,431) Compenents of provision (benefit) for income taxes: Year ended December 31 2015 2014 Current: Federal $ (389,000) $ (37,000) State 21,000 (122,000) Foreign 38,000 26,000 Total current (330,000) (133,000) Deferred: Federal 27,000 131,000 State 5,000 24,000 Foreign 60,000 (770,000) Total deferred 92,000 (615,000) $ (238,000) $ (748,000) 34 Year ended December 31 2015 2014 Income taxes at U.S. statutory rate $ (497,000) $ (8,000) State income taxes, net of federal benefit 21,000 19,000 Higher/(lower) effective taxes on losses in foreign countries 63,000 37,000 Foreign corporate income taxes 43,000 14,000 Effect of future tax rate changes to foreign deferred income taxes 55,000 - Nondeductible meals and entertainment expense 18,000 23,000 Qualified domestic production activities income, net 45,000 - State tax planning strategy - (97,000) Release of valuation allowance, net - (714,000) Other 14,000 (22,000) $ (238,000) $ (748,000) The Company has a deferred tax asset of $ 3,112,000 3,147,000 758,000 3.6 623,000 715,000 2015 2014 Deferred tax assets: Product refund reserve $ 12,000 $ 13,000 Inventory obsolescence reserve 20,000 24,000 Vacation accrual 14,000 17,000 Stock-based compensation 11,000 10,000 Organization costs 195,000 208,000 Deferred compensation 107,000 98,000 Miscellaneous accrued expenses 13,000 8,000 Foreign net operating loss carryforwards 3,112,000 3,147,000 Valuation allowance - NOL carryforwards (2,489,000) (2,432,000) 995,000 1,093,000 Deferred tax liabilities: Depreciation and amortization 240,000 213,000 Foreign currency exchange 160,000 133,000 400,000 346,000 Net deferred tax assets (liabilities) $ 595,000 $ 747,000 Reported as: Current deferred tax assets $ 66,000 $ 61,000 Non-current deferred tax assets 623,000 686,000 Non-current deferred tax liabilities 94,000 - Net deferred tax assets $ 595,000 $ 747,000 Through December 31, 2015, the cumulative amount of unremitted earnings on which the Company has not recognized United States income tax was $ 57,000 The Company applied applicable accounting guidance relating to accounting for uncertainty in income taxes. Reserves for uncertainty in income taxes are adjusted quarterly in light of changing facts and circumstances, such as the progress of tax audits, case law, and emerging legislation. The primary difference between gross unrecognized tax benefits and net unrecognized tax benefits is the U.S. federal tax benefit from state tax deductions. It is the Company’s practice to recognize interest and / or penalties related to income tax matters in income tax expense. At December 31, 2015 and 2014, the Company had $ 63,000 48,000 2015 2014 Beginning of year $ 48,000 $ 91,000 Settlements and effective settlements with tax authorities - - Lapse of statute of limitations (6,000) (6,000) Decrease to tax positions taken during prior periods (7,000) (46,000) Increase to tax positions taken during current period 11,000 9,000 End of year $ 46,000 $ 48,000 At December 31, 2015 and 2014, the Company had $ 22,000 The Company, including its domestic and foreign subsidiaries, is subject to U.S. federal income tax as well as income tax of multiple state and foreign jurisdictions. The Company has concluded all U.S. federal income tax matters for years through 2011 and concluded years through 2011 with its primary state jurisdiction. One of the Company’s foreign subsidiaries is presently under local country audit for alleged deficiencies (totaling approximately $ 800,000 20 185,000 142,000</t>
  </si>
  <si>
    <t>Employee Benefit Plans</t>
  </si>
  <si>
    <t>Compensation and Retirement Disclosure [Abstract]</t>
  </si>
  <si>
    <t>Pension and Other Postretirement Benefits Disclosure [Text Block]</t>
  </si>
  <si>
    <t xml:space="preserve"> 12. Employee Benefit Plans The Company sponsors a 401(k) employee savings plan which covers substantially all employees. Employees can contribute up to 15 25 10 49,300 98,300 On September 1, 2006, the Company established an employee stock ownership plan ("ESOP") which covers substantially all U.S. employees. Contributions to the ESOP are funded by the Company on a discretionary basis. In 2015 and 2014, the Company did not make any contributions to the ESOP.</t>
  </si>
  <si>
    <t>Incentive Compensation Plans</t>
  </si>
  <si>
    <t>Compensation Related Costs [Abstract]</t>
  </si>
  <si>
    <t>Compensation Related Costs, General [Text Block]</t>
  </si>
  <si>
    <t xml:space="preserve"> 13. Incentive Compensation Plans In May 2007, the Board of Directors approved the adoption of a new incentive compensation plan. This new plan was effective for fiscal year 2007 and replaced a previous plan. Under the plan, bonuses are payable quarterly in an amount not to exceed 18% of the Company’s Income from Operations for any period, subject to the Company achieving a minimum quarterly Income from Operations of at least $ 500,000 18 16 The Company expensed a total of $- 0 89,000 In July 2010, the Company’s Reliv Europe subsidiary entered into a long-term performance-based incentive compensation agreement with the subsidiary’s senior managers. The valuation of the compensation agreement was an EBITDA-based formula derived from the subsidiary’s financial performance and vested in 20 90,800 137,000 666,000 During the second quarter of 2015, the cumulative incentive amount of $ 756,800 100% vested, and concurrently, each of the subsidiary’s senior managers exercised 100% of his/her put option. 424,000 100,000 117,000 216,000 The notes payable were issued by the Company to the managers in April 2015 and range in length from one to two years with quarterly payments of principal and interest beginning three months from issuance. Each of the notes accrue interest at a floating interest rate based on the three-month pound LIBOR plus 3%. 3.58 283,455 The Company sponsors a Supplemental Executive Retirement Plan (SERP) to allow certain executives to defer a portion of their annual salary and bonus into a grantor trust. A grantor trust was established to hold the assets of the SERP. The Company funds the grantor trust by paying the amount deferred by the participant into the trust at the time of deferral. Investment earnings and losses accrue to the benefit or detriment of the participants. The SERP also provides for a discretionary matching contribution by the Company not to exceed 100 275,000 284,000 277,000 288,000</t>
  </si>
  <si>
    <t>Segment Information</t>
  </si>
  <si>
    <t>Segment Reporting [Abstract]</t>
  </si>
  <si>
    <t>Segment Reporting Disclosure [Text Block]</t>
  </si>
  <si>
    <t xml:space="preserve"> 14. Segment Information Description of Products and Services by Segment 2015 2014 Net sales by product category Nutritional and dietary supplements $ 46,276,222 $ 51,144,929 Skin care products 267,737 344,325 Sales aids and other 1,215,594 1,413,000 Handling &amp; freight income 4,009,304 4,442,705 Total net sales $ 51,768,857 $ 57,344,959 Description of Products and Services by Segment (continued) The Company operates in one reportable segment, a network marketing segment consisting of six operating units that sell nutritional and dietary products to a sales force of independent distributors that sell the products directly to customers. These operating units are based on geographic regions. 2015 2014 Net sales to external customers United States $ 40,384,993 $ 43,323,190 Australia/New Zealand 1,279,549 1,641,492 Canada 1,296,543 1,367,294 Mexico 719,101 796,208 Europe (1) 6,192,453 8,300,520 Asia (2) 1,896,218 1,916,255 Total net sales $ 51,768,857 $ 57,344,959 Assets by area United States $ 20,429,025 $ 22,414,373 Australia/New Zealand 562,961 609,933 Canada 374,863 485,544 Mexico 288,406 456,601 Europe (1) 1,879,473 2,244,738 Asia (2) 726,304 636,621 Total consolidated assets $ 24,261,032 $ 26,847,810 (1) Europe consists of United Kingdom, Ireland, France, Germany, Austria, and the Netherlands. (2) Asia consists of Philippines, Malaysia, Singapore, and Indonesia.</t>
  </si>
  <si>
    <t>Nature of Business and Significant Accounting Policies (Policies)</t>
  </si>
  <si>
    <t>Nature Of Operations Policy [Policy Text Block]</t>
  </si>
  <si>
    <t xml:space="preserve"> Reliv’ International, Inc. (the Company) produces a proprietary line of nutritional supplements addressing basic nutrition, specific wellness needs, weight management, and sports nutrition. These products are sold by subsidiaries of the Company to a sales force of independent distributors of the Company that sell products directly to consumers. The Company and its subsidiaries sell products to distributors throughout the United States and in Australia, Austria, Canada, France, Germany, Indonesia, Ireland, Malaysia, Mexico, the Netherlands, New Zealand, the Philippines, Singapore, and the United Kingdom.</t>
  </si>
  <si>
    <t>Consolidation, Policy [Policy Text Block]</t>
  </si>
  <si>
    <t xml:space="preserve"> The consolidated financial statements include the accounts of the Company and its foreign and domestic subsidiaries. All significant intercompany accounts and transactions have been eliminated.</t>
  </si>
  <si>
    <t>Cash and Cash Equivalents, Policy [Policy Text Block]</t>
  </si>
  <si>
    <t xml:space="preserve"> The Company's policy is to consider the following as cash and cash equivalents: demand deposits and short-term investments with a maturity of three months or less when purchased.</t>
  </si>
  <si>
    <t>Inventory, Policy [Policy Text Block]</t>
  </si>
  <si>
    <t xml:space="preserve"> Inventories are valued at the lower of cost or market. Product cost includes raw materials, labor, and overhead costs and is accounted for on a first-in, first-out basis. On a periodic basis, the Company reviews its inventory levels, as compared to future demand requirements and the shelf life of the various products. Based on this review, the Company records inventory write-downs when necessary. Sales aids and promotional materials inventories represent distributor kits, product brochures, and other sales and business development materials which are held for sale to distributors. Cost of the sales aids and promotional materials held for sale are capitalized as inventories and subsequently recorded to cost of goods sold upon recognition of revenue when sold to distributors. All other advertising and promotional costs are expensed when incurred.</t>
  </si>
  <si>
    <t>Property, Plant and Equipment, Policy [Policy Text Block]</t>
  </si>
  <si>
    <t xml:space="preserve"> Property, plant, and equipment are stated on the cost basis. Depreciation is computed using the straight-line or an accelerated method 3 5 7 39</t>
  </si>
  <si>
    <t>Foreign Currency Transactions and Translations Policy [Policy Text Block]</t>
  </si>
  <si>
    <t xml:space="preserve"> All balance sheet accounts have been translated using the exchange rates in effect at the balance sheet date. Statements of net income (loss) amounts have been translated using the average exchange rate for the year. The gains and losses resulting from the changes in exchange rates from year to year have been reported in other comprehensive income (loss). The foreign currency translation adjustment is the only component of accumulated other comprehensive loss. If applicable, foreign currency translation adjustments exclude income tax expense (benefit) as certain of the Company’s investments in non-U.S. subsidiaries are deemed to be reinvested for an indefinite period of time. Foreign currency transaction losses were $ 109,491 136,999</t>
  </si>
  <si>
    <t>Revenue Recognition, Policy [Policy Text Block]</t>
  </si>
  <si>
    <t xml:space="preserve"> The Company receives payment by credit card, personal check, or guaranteed funds for orders from independent distributors and makes related commission payments in the following month. Generally, net sales reflect product sales less the distributor discount of 20 percent to 40 percent of the suggested retail price. Sales revenue and commission expenses are recorded when the merchandise is shipped, as this is the point title and risk of loss pass to the distributor. In accordance with Financial Accounting Standards Board (“FASB”) Accounting Standards Codification (“ASC”) Topic 605-50, “Revenue Recognition  Customer Payments and Incentives,” the Company presents distributor royalty and commission expense as an operating expense, rather than a reduction to net sales, as these payments are not made to the purchasing distributor. Actual and estimated sales returns are classified as a reduction of net sales. The Company estimates and accrues a reserve for product returns based on the Company’s return policy and historical experience. The Company’s return policy allows for distributors to return product only upon termination of his or her distributorship. Allowable returns are limited to saleable product which was purchased within twelve months of the termination for a refund of 90% of the original purchase price less any distributor royalties and commission received relating to the original purchase of the returned products. 0.24 0.25 The Company records handling and freight income as a component of net sales and records handling and freight costs as a component of cost of products sold. Total revenues do not include sales tax as the Company considers itself a pass-through conduit for collecting and remitting applicable sales taxes.</t>
  </si>
  <si>
    <t>Fair Value Measurement, Policy [Policy Text Block]</t>
  </si>
  <si>
    <t xml:space="preserve"> FASB ASC Topic 820, “Fair Value Measurements and Disclosures,” defines fair value, establishes a framework for measuring fair value, and requires disclosures about fair value measurements required under other accounting pronouncements. See Note 5 for further discussion.</t>
  </si>
  <si>
    <t>Earnings Per Share, Policy [Policy Text Block]</t>
  </si>
  <si>
    <t xml:space="preserve"> Basic earnings per common share are computed using the weighted average number of common shares outstanding during the year. Diluted earnings per common share are computed using the weighted average number of common shares and potential dilutive common shares that were outstanding during the period. Potential dilutive common shares consist of outstanding stock options, outstanding stock warrants, and convertible preferred stock. See Note 8 for additional information regarding earnings per share.</t>
  </si>
  <si>
    <t>Share-based Compensation, Option and Incentive Plans Policy [Policy Text Block]</t>
  </si>
  <si>
    <t xml:space="preserve"> The Company has stock-based incentive plans under which it may grant stock option, restricted stock, and unrestricted stock awards. The Company recognizes stock-based compensation expense based on the grant date fair value of the award and the related vesting terms. Depending upon the characteristics of the option, the fair value of stock-based awards is primarily determined using the Black-Scholes model, which incorporates assumptions and management estimates including the risk-free interest rate, expected volatility, expected option life, and dividend yield. See Note 7 for additional information. The Company accounts for options granted to non-employees and warrants granted to distributors under the fair value approach required by FASB ASC Topic 505-50, “Equity Based Payments to Non-Employees.”</t>
  </si>
  <si>
    <t>Income Tax, Policy [Policy Text Block]</t>
  </si>
  <si>
    <t xml:space="preserve"> The provision for income taxes is computed using the liability method. The primary differences between financial statement and taxable income result from financial statement accruals and reserves and differences between depreciation and stock options for book and tax purposes. Unrecognized tax benefits are accounted for as required by FASB ASC Topic 740 which prescribes a more likely than not threshold for financial statement presentation and measurement of a tax position taken or expected to be taken in a tax return. See Note 11 for further discussion.</t>
  </si>
  <si>
    <t>Advertising Costs, Policy [Policy Text Block]</t>
  </si>
  <si>
    <t xml:space="preserve"> Costs of sales aids and promotional materials are capitalized as inventories. All other advertising and promotional costs are expensed when incurred. The Company recorded $ 18,500 19,400</t>
  </si>
  <si>
    <t>Research and Development Expense, Policy [Policy Text Block]</t>
  </si>
  <si>
    <t xml:space="preserve"> Research and development expenses, which are charged to selling, general, and administrative expenses as incurred, were $ 765,000 618,000</t>
  </si>
  <si>
    <t>Goodwill and Intangible Assets, Policy [Policy Text Block]</t>
  </si>
  <si>
    <t xml:space="preserve"> The Company records intangible assets based on management’s determination of the fair value of the respective assets at the time of acquisition. Determining the fair value of intangible assets is judgmental and involves the use of significant estimates and assumptions of future company operations. The Company bases its fair value estimates and related asset lives on assumptions it believes to be reasonable but that are unpredictable and inherently uncertain. Actual future results may differ from these estimates. Intangible assets estimated to have finite lives are amortized over their estimated economic life under the straight-line method; such method correlates to management’s estimate of the assets’ economic benefit. Based on management’s estimates at origination, these lives range from two to seventeen years. Related amortization expense is presented within Selling, General, and Administrative in the accompanying consolidated statements of net income (loss) and comprehensive income (loss). As of December 31, 2015, remaining lives of intangible assets range from one to fourteen years.</t>
  </si>
  <si>
    <t>Use of Estimates, Policy [Policy Text Block]</t>
  </si>
  <si>
    <t xml:space="preserve">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New Accounting Pronouncements, Policy [Policy Text Block]</t>
  </si>
  <si>
    <t xml:space="preserve"> In November 2015, the FASB issued ASU No. 2015-17, Income Taxes (Topic 740): Balance Sheet Classification of Deferred Taxes, In May 2014, the Financial Accounting Standards Board (FASB) issued Accounting Standards Update (ASU) No. 2014-09, Revenue from Contracts with Customers In July 2015, the FASB issued ASU No. 2015-11, Inventory (Topic 330): Simplifying the Measurement of Inventory, In August 2014, the FASB issued ASU No. 2014-15, Disclosure of Uncertainties about an Entity’s Ability to Continue as a Going Concern In February 2016, the FASB issued ASU No. 2016-2, Leases (Topic 842)</t>
  </si>
  <si>
    <t>Property, Plant, and Equipment (Tables)</t>
  </si>
  <si>
    <t>Property, Plant and Equipment [Table Text Block]</t>
  </si>
  <si>
    <t xml:space="preserve"> Property, plant, and equipment at December 31, 2015 and 2014, consist of the following : 2015 2014 Land and land improvements $ 905,190 $ 883,563 Building 9,951,555 9,966,748 Machinery and equipment 4,344,403 4,355,040 Office equipment 1,223,921 1,235,192 Computer equipment and software 2,341,149 2,505,229 18,766,218 18,945,772 Less accumulated depreciation 12,347,091 12,019,802 $ 6,419,127 $ 6,925,970 </t>
  </si>
  <si>
    <t>Accounts Payable and Accrued Expenses (Tables)</t>
  </si>
  <si>
    <t>Schedule of Accounts Payable and Accrued Liabilities [Table Text Block]</t>
  </si>
  <si>
    <t xml:space="preserve"> Accounts payable and accrued expenses at December 31, 2015 and 2014, consist of the following: 2015 2014 Trade payables $ 1,859,716 $ 2,026,198 Distributors' commissions 1,567,883 1,753,908 Sales taxes 232,996 292,188 Payroll, payroll taxes, and incentive compensation 277,157 1,114,763 $ 3,937,752 $ 5,187,057 </t>
  </si>
  <si>
    <t>Amortizable Intangible Assets (Tables)</t>
  </si>
  <si>
    <t>Schedule of Finite-Lived Intangible Assets [Table Text Block]</t>
  </si>
  <si>
    <t xml:space="preserve"> The Company had amortizable intangible assets as follows as of December 31, 2015 and 2014: Accumulated Gross Carrying Amount Amortization 2015 2014 2015 2014 Distributorship and related agreements $ 2,060,000 $ 2,060,000 $ 1,078,394 $ 924,385 Lunasin technology license 1,954,661 1,954,661 280,620 164,501 $ 4,014,661 $ 4,014,661 $ 1,359,014 $ 1,088,886 </t>
  </si>
  <si>
    <t>Schedule of Finite-Lived Intangible Assets, Future Amortization Expense [Table Text Block]</t>
  </si>
  <si>
    <t xml:space="preserve"> Amortization expense for intangible assets totaled $ 270,128 Intangible Amortization 2016 $ 255,000 2017 226,000 2018 226,000 2019 226,000 2020 226,000 </t>
  </si>
  <si>
    <t>Fair Value of Financial Instruments (Tables)</t>
  </si>
  <si>
    <t>Fair Value, by Balance Sheet Grouping [Table Text Block]</t>
  </si>
  <si>
    <t xml:space="preserve"> The carrying amount and fair value of financial instruments at December 31, 2015 and 2014 were approximately as follows: Carrying Fair Description Amount Value Level 1 Level 2 Level 3 December 31, 2015 Long-term debt $ 3,941,080 $ 3,941,080 - $ 3,941,080 - Note receivable 1,732,982 1,942,000 - 1,942,000 Marketable securities 275,000 275,000 $ 275,000 - - December 31, 2014 Long-term debt $ 4,244,690 $ 4,244,690 - $ 4,244,690 Note receivable 1,829,827 2,098,000 - 2,098,000 - Marketable securities 284,000 284,000 $ 284,000 - - </t>
  </si>
  <si>
    <t>Debt (Tables)</t>
  </si>
  <si>
    <t>Schedule of Long-term Debt Instruments [Table Text Block]</t>
  </si>
  <si>
    <t xml:space="preserve"> Debt at December 31, 2015 and 2014 consists of the following: 2015 2014 Term loan $ 3,168,261 $ 3,067,442 Revolving line of credit - 500,000 Notes payable 283,455 - Obligation for acquisition of technology license, net 489,364 677,248 3,941,080 4,244,690 Less current maturities 781,505 697,423 Long-term portion $ 3,159,575 $ 3,547,267 </t>
  </si>
  <si>
    <t>Schedule of Maturities of Long-term Debt [Table Text Block]</t>
  </si>
  <si>
    <t xml:space="preserve"> Principal maturities of debt at December 31, 2015, are as follows: 2016 $ 781,505 2017 641,234 2018 2,518,341 2019 - 2020 - Thereafter - $ 3,941,080 </t>
  </si>
  <si>
    <t>Stockholders' Equity (Tables)</t>
  </si>
  <si>
    <t>Schedule of Share-based Compensation, Stock Options, Activity [Table Text Block]</t>
  </si>
  <si>
    <t xml:space="preserve"> A summary of the Company’s stock option activity and related information for the years ended December 31 follows: 2015 2014 Weighted Weighted Avg. Avg. Options Exercise Options Exercise Price Price Outstanding beginning of the year 1,382,000 $ 3.49 1,465,000 $ 3.42 Granted 915,000 1.11 - Exercised - - Expired and forfeited (465,000) 2.40 (83,000) 2.40 Outstanding at end of year 1,832,000 $ 1.16 1,382,000 $ 3.49 Exercisable at end of year 214,500 $ 1.23 608,000 $ 6.39 </t>
  </si>
  <si>
    <t>Schedule of Share-based Compensation, Shares Authorized under Stock Option Plans, by Exercise Price Range [Table Text Block]</t>
  </si>
  <si>
    <t xml:space="preserve"> The aggregate intrinsic value of stock options outstanding and currently exercisable at December 31, 2015 was $-0-. As of December 31, 2015 Options Outstanding Options Exercisable Range of Number Weighted Avg. Weighted Avg. Number Weighted Avg. Weighted Avg. Exercise Prices Outstanding Remaining Life Exercise Price Exercisable Remaining Life Exercise Price $ 1.11 915,000 4.17 $ 1.11 - - $ - $ 1.17 202,000 2.17 1.17 - - - $1.20 - $1.32 715,000 1.00 1.22 214,500 1.00 1.23 $1.11 - $1.32 1,832,000 2.71 $ 1.16 214,500 1.00 $ 1.23 </t>
  </si>
  <si>
    <t>Warrant [Member]</t>
  </si>
  <si>
    <t>Schedule Of Share Based Compensation Warrants Activity [Table Text Block]</t>
  </si>
  <si>
    <t xml:space="preserve"> A summary of the Company’s warrant activity and related information for the years ended December 31 follows: 2015 2014 Weighted Weighted Avg. Avg. Exercise Exercise Warrants Price Warrants Price Outstanding beginning of the year 35,025 $ 1.78 37,987 $ 1.76 Granted 15,328 0.58 11,192 1.17 Exercised - - Expired (11,768) 1.31 (14,154) 1.23 Outstanding at end of year 38,585 $ 1.45 35,025 $ 1.78 Exercisable at end of year 38,585 35,025 </t>
  </si>
  <si>
    <t>Schedule Of Share Based Payment Award Warrants Valuation Assumptions [Table Text Block]</t>
  </si>
  <si>
    <t xml:space="preserve"> The fair value of the warrants was estimated at the date of grant using a Black-Scholes option pricing model with the following assumptions: Year ended December 31 2015 2014 Expected warrant life (years) 3.0 3.0 Risk-free weighted average interest rate 1.37 % 1.10 % Stock price volatility 68.2 % 64.1 % Dividend yield 0.0 % 0.0 %</t>
  </si>
  <si>
    <t xml:space="preserve"> As of December 31, 2015 Warrants Outstanding Warrants Exercisable Range of Number Weighted Avg. Weighted Avg. Number Weighted Avg. Exercise Prices Outstanding Remaining Life Exercise Price Exercisable Exercise Price $ 0.58 15,328 3.00 $ 0.58 15,328 $ 0.58 $ 1.17 11,192 2.00 1.17 11,192 1.17 $ 2.81 12,065 1.00 2.81 12,065 2.81 $0.58 - $2.81 38,585 2.08 $ 1.45 38,585 $ 1.45 </t>
  </si>
  <si>
    <t>Earnings (loss) per Share (Tables)</t>
  </si>
  <si>
    <t>Schedule of Earnings Per Share, Basic and Diluted [Table Text Block]</t>
  </si>
  <si>
    <t xml:space="preserve"> The following table sets forth the computation of basic and diluted earnings (loss) per share: Year ended December 31 2015 2014 Numerator: Net income (loss) $ (1,224,667) $ 724,569 Denominator: Denominator for basic earnings (loss) per share  weighted average shares 12,870,000 12,666,000 Dilutive effect of employee stock options and other warrants - 145,000 Denominator for diluted earnings (loss) per share  adjusted weighted average shares 12,870,000 12,811,000 Basic earnings (loss) per share $ (0.10) $ 0.06 Diluted earnings (loss) per share $ (0.10) $ 0.06 </t>
  </si>
  <si>
    <t>Leases (Tables)</t>
  </si>
  <si>
    <t>Schedule of Future Minimum Rental Payments for Operating Leases [Table Text Block]</t>
  </si>
  <si>
    <t xml:space="preserve"> Future minimum payments under non-cancelable leases with initial or remaining terms in excess of one year consist of the following at December 31, 2015: 2016 $ 345,282 2017 229,858 2018 71,224 2019 55,878 2020 50,742 Thereafter - $ 752,984 </t>
  </si>
  <si>
    <t>Income Taxes (Tables)</t>
  </si>
  <si>
    <t>Schedule of Income before Income Tax, Domestic and Foreign [Table Text Block]</t>
  </si>
  <si>
    <t xml:space="preserve"> Compenents of income (loss) before income taxes: Year ended December 31 2015 2014 United States $ (103,069) $ 49,757 Foreign (1,359,598) (73,188) $ (1,462,667) $ (23,431) </t>
  </si>
  <si>
    <t>Schedule of Components of Income Tax Expense (Benefit) [Table Text Block]</t>
  </si>
  <si>
    <t xml:space="preserve"> Compenents of provision (benefit) for income taxes: Year ended December 31 2015 2014 Current: Federal $ (389,000) $ (37,000) State 21,000 (122,000) Foreign 38,000 26,000 Total current (330,000) (133,000) Deferred: Federal 27,000 131,000 State 5,000 24,000 Foreign 60,000 (770,000) Total deferred 92,000 (615,000) $ (238,000) $ (748,000) </t>
  </si>
  <si>
    <t>Schedule of Effective Income Tax Rate Reconciliation [Table Text Block]</t>
  </si>
  <si>
    <t xml:space="preserve"> The provision (benefit) for income taxes is different from the amounts computed by applying the United States federal statutory income tax rate of 34 Year ended December 31 2015 2014 Income taxes at U.S. statutory rate $ (497,000) $ (8,000) State income taxes, net of federal benefit 21,000 19,000 Higher/(lower) effective taxes on losses in foreign countries 63,000 37,000 Foreign corporate income taxes 43,000 14,000 Effect of future tax rate changes to foreign deferred income taxes 55,000 - Nondeductible meals and entertainment expense 18,000 23,000 Qualified domestic production activities income, net 45,000 - State tax planning strategy - (97,000) Release of valuation allowance, net - (714,000) Other 14,000 (22,000) $ (238,000) $ (748,000) </t>
  </si>
  <si>
    <t>Schedule of Deferred Tax Assets and Liabilities [Table Text Block]</t>
  </si>
  <si>
    <t xml:space="preserve"> The components of the deferred tax assets and liabilities, and the related tax effects of each temporary difference at December 31, 2015 and 2014, are as follows: 2015 2014 Deferred tax assets: Product refund reserve $ 12,000 $ 13,000 Inventory obsolescence reserve 20,000 24,000 Vacation accrual 14,000 17,000 Stock-based compensation 11,000 10,000 Organization costs 195,000 208,000 Deferred compensation 107,000 98,000 Miscellaneous accrued expenses 13,000 8,000 Foreign net operating loss carryforwards 3,112,000 3,147,000 Valuation allowance - NOL carryforwards (2,489,000) (2,432,000) 995,000 1,093,000 Deferred tax liabilities: Depreciation and amortization 240,000 213,000 Foreign currency exchange 160,000 133,000 400,000 346,000 Net deferred tax assets (liabilities) $ 595,000 $ 747,000 Reported as: Current deferred tax assets $ 66,000 $ 61,000 Non-current deferred tax assets 623,000 686,000 Non-current deferred tax liabilities 94,000 - Net deferred tax assets $ 595,000 $ 747,000 </t>
  </si>
  <si>
    <t>Schedule of Unrecognized Tax Benefits Roll Forward [Table Text Block]</t>
  </si>
  <si>
    <t xml:space="preserve"> The aggregate changes in the balance of gross unrecognized tax benefits were as follows: 2015 2014 Beginning of year $ 48,000 $ 91,000 Settlements and effective settlements with tax authorities - - Lapse of statute of limitations (6,000) (6,000) Decrease to tax positions taken during prior periods (7,000) (46,000) Increase to tax positions taken during current period 11,000 9,000 End of year $ 46,000 $ 48,000 </t>
  </si>
  <si>
    <t>Segment Information (Tables)</t>
  </si>
  <si>
    <t>Schedule Of Segment Reporting Information By Product [Table Text Block]</t>
  </si>
  <si>
    <t xml:space="preserve"> 2015 2014 Net sales by product category Nutritional and dietary supplements $ 46,276,222 $ 51,144,929 Skin care products 267,737 344,325 Sales aids and other 1,215,594 1,413,000 Handling &amp; freight income 4,009,304 4,442,705 Total net sales $ 51,768,857 $ 57,344,959 </t>
  </si>
  <si>
    <t>Schedule of Revenue from External Customers and Long-Lived Assets, by Geographical Areas [Table Text Block]</t>
  </si>
  <si>
    <t xml:space="preserve"> 2015 2014 Net sales to external customers United States $ 40,384,993 $ 43,323,190 Australia/New Zealand 1,279,549 1,641,492 Canada 1,296,543 1,367,294 Mexico 719,101 796,208 Europe (1) 6,192,453 8,300,520 Asia (2) 1,896,218 1,916,255 Total net sales $ 51,768,857 $ 57,344,959 Assets by area United States $ 20,429,025 $ 22,414,373 Australia/New Zealand 562,961 609,933 Canada 374,863 485,544 Mexico 288,406 456,601 Europe (1) 1,879,473 2,244,738 Asia (2) 726,304 636,621 Total consolidated assets $ 24,261,032 $ 26,847,810 (1) Europe consists of United Kingdom, Ireland, France, Germany, Austria, and the Netherlands. (2) Asia consists of Philippines, Malaysia, Singapore, and Indonesia.</t>
  </si>
  <si>
    <t>Nature of Business and Significant Accounting Policies (Details Textual) - USD ($)</t>
  </si>
  <si>
    <t>Accounting Policies [Line Items]</t>
  </si>
  <si>
    <t>Property, Plant and Equipment, Depreciation Methods</t>
  </si>
  <si>
    <t>the straight-line or an accelerated method</t>
  </si>
  <si>
    <t>Revenue Recognition Determination Of Selling Price Method</t>
  </si>
  <si>
    <t>Generally, net sales reflect product sales less the distributor discount of 20 percent to 40 percent of the suggested retail price.</t>
  </si>
  <si>
    <t>Revenue Recognition Description Of Sales Returns</t>
  </si>
  <si>
    <t>Allowable returns are limited to saleable product which was purchased within twelve months of the termination for a refund of 90% of the original purchase price less any distributor royalties and commission received relating to the original purchase of the returned products.</t>
  </si>
  <si>
    <t>Sales Returns Goods Percentage</t>
  </si>
  <si>
    <t>0.24%</t>
  </si>
  <si>
    <t>0.25%</t>
  </si>
  <si>
    <t>Advertising Expense</t>
  </si>
  <si>
    <t>Research and Development Expense</t>
  </si>
  <si>
    <t>Computer Equipment And Software [Member] | Minimum [Member]</t>
  </si>
  <si>
    <t>Property, Plant and Equipment, Useful Life</t>
  </si>
  <si>
    <t>3 years</t>
  </si>
  <si>
    <t>Computer Equipment And Software [Member] | Maximum [Member]</t>
  </si>
  <si>
    <t>5 years</t>
  </si>
  <si>
    <t>Office Equipment And Machinery [Member]</t>
  </si>
  <si>
    <t>7 years</t>
  </si>
  <si>
    <t>Real Property [Member]</t>
  </si>
  <si>
    <t>39 years</t>
  </si>
  <si>
    <t>Property, Plant, and Equipment (Details) - USD ($)</t>
  </si>
  <si>
    <t>Property, Plant and Equipment [Line Items]</t>
  </si>
  <si>
    <t>Land and land improvements</t>
  </si>
  <si>
    <t>Building</t>
  </si>
  <si>
    <t>Machinery and equipment</t>
  </si>
  <si>
    <t>Office equipment</t>
  </si>
  <si>
    <t>Computer equipment and software</t>
  </si>
  <si>
    <t>Property, plant, and equipment, Gross</t>
  </si>
  <si>
    <t>Property, Plant, and Equipment (Details Textual) - USD ($)</t>
  </si>
  <si>
    <t>Depreciation</t>
  </si>
  <si>
    <t>Accounts Payable and Accrued Expenses (Details) - USD ($)</t>
  </si>
  <si>
    <t>Accounts Payable and Accrued Liabilities [Line Items]</t>
  </si>
  <si>
    <t>Trade payables</t>
  </si>
  <si>
    <t>Distributors' commissions</t>
  </si>
  <si>
    <t>Sales taxes</t>
  </si>
  <si>
    <t>Payroll, payroll taxes, and incentive compensation</t>
  </si>
  <si>
    <t>Amortizable Intangible Assets (Details) - USD ($)</t>
  </si>
  <si>
    <t>Amortizable Intangible Assets [Line Items]</t>
  </si>
  <si>
    <t>Gross Carrying Amount</t>
  </si>
  <si>
    <t>Accumulated Amortization</t>
  </si>
  <si>
    <t>Distributorship And Related Agreements [Member]</t>
  </si>
  <si>
    <t>Lunasin Technology License [Member]</t>
  </si>
  <si>
    <t>Amortizable Intangible Assets (Detail 1)</t>
  </si>
  <si>
    <t>Dec. 31, 2015USD ($)</t>
  </si>
  <si>
    <t>Finite-lived Intangible Assets Amortization Expense [Line Items]</t>
  </si>
  <si>
    <t>Amortizable Intangible Assets (Details Textual) - USD ($)</t>
  </si>
  <si>
    <t>Schedule Of Amortizable Intangible Assets [Line Items]</t>
  </si>
  <si>
    <t>Amortization of Intangible Assets</t>
  </si>
  <si>
    <t>Fair Value of Financial Instruments (Details) - USD ($)</t>
  </si>
  <si>
    <t>Fair Value of Financial Instruments [Line Items]</t>
  </si>
  <si>
    <t>Long-term debt, Carrying Amount</t>
  </si>
  <si>
    <t>Note receivable, Carrying Amount</t>
  </si>
  <si>
    <t>Marketable securities, Carrying Amount</t>
  </si>
  <si>
    <t>Long-term debt, Fair Value</t>
  </si>
  <si>
    <t>Note receivable, Fair Value</t>
  </si>
  <si>
    <t>Marketable securities, Fair Value</t>
  </si>
  <si>
    <t>Fair Value, Inputs, Level 1 [Member]</t>
  </si>
  <si>
    <t>Fair Value, Inputs, Level 2 [Member]</t>
  </si>
  <si>
    <t>Fair Value, Inputs, Level 3 [Member]</t>
  </si>
  <si>
    <t>Debt (Details) - USD ($)</t>
  </si>
  <si>
    <t>Carrying Value Of Debt [Line Items]</t>
  </si>
  <si>
    <t>Term loan</t>
  </si>
  <si>
    <t>Notes payable</t>
  </si>
  <si>
    <t>Obligation for acquisition of technology license, net</t>
  </si>
  <si>
    <t>Long-term Debt</t>
  </si>
  <si>
    <t>Less current maturities</t>
  </si>
  <si>
    <t>Long-term portion</t>
  </si>
  <si>
    <t>Debt (Details 1) - USD ($)</t>
  </si>
  <si>
    <t>Long-term Debt, Rolling Maturity [Line Items]</t>
  </si>
  <si>
    <t>Thereafter</t>
  </si>
  <si>
    <t>Debt (Details Textual) - USD ($)</t>
  </si>
  <si>
    <t>1 Months Ended</t>
  </si>
  <si>
    <t>Jul. 31, 2013</t>
  </si>
  <si>
    <t>Sep. 30, 2015</t>
  </si>
  <si>
    <t>Secured Debt</t>
  </si>
  <si>
    <t>Technology License [Member]</t>
  </si>
  <si>
    <t>Technology License Agreement Periodic Payment Range Minimum Amount</t>
  </si>
  <si>
    <t>Technology License Agreement Periodic Payment Range Maximum Amount</t>
  </si>
  <si>
    <t>Finite-lived Intangible Assets Acquired</t>
  </si>
  <si>
    <t>Technology License Agreement Percentage Of Royalties One Through Five Years</t>
  </si>
  <si>
    <t>5.00%</t>
  </si>
  <si>
    <t>Proceeds from Issuance of Secured Debt</t>
  </si>
  <si>
    <t>Technology License [Member] | Minimum [Member]</t>
  </si>
  <si>
    <t>Technology License Agreement Percentage Of Royalties Remaining Life</t>
  </si>
  <si>
    <t>1.00%</t>
  </si>
  <si>
    <t>Technology License [Member] | Maximum [Member]</t>
  </si>
  <si>
    <t>3.00%</t>
  </si>
  <si>
    <t>Revolving Credit Facility [Member]</t>
  </si>
  <si>
    <t>Debt Instrument, Maturity Date</t>
  </si>
  <si>
    <t>Sep. 30,
		2016</t>
  </si>
  <si>
    <t>Line of Credit Facility, Maximum Borrowing Capacity</t>
  </si>
  <si>
    <t>Line of Credit Facility, Interest Rate Description</t>
  </si>
  <si>
    <t>a floating interest rate based on the 30-day LIBOR plus 2.25%</t>
  </si>
  <si>
    <t>Term Loan [Member]</t>
  </si>
  <si>
    <t>Secured Debt [Member]</t>
  </si>
  <si>
    <t>Debt Instrument, Description Of Variable Rate Basis</t>
  </si>
  <si>
    <t>The term loans interest is based on the 30-day LIBOR plus 2.25%</t>
  </si>
  <si>
    <t>Debt Instrument, Frequency Of Periodic Payment</t>
  </si>
  <si>
    <t>monthly</t>
  </si>
  <si>
    <t>Debt Instrument, Periodic Payment, Principal</t>
  </si>
  <si>
    <t>Sep. 30,
		2018</t>
  </si>
  <si>
    <t>Debt Instrument, Term</t>
  </si>
  <si>
    <t>Debt Instrument, Restrictive Covenants</t>
  </si>
  <si>
    <t>The new lending agreements also include a covenant requiring the Company to maintain a net tangible worth of not less than $9.5 million.</t>
  </si>
  <si>
    <t>Debt Instrument, Interest Rate, Stated Percentage</t>
  </si>
  <si>
    <t>2.494%</t>
  </si>
  <si>
    <t>Debt Instrument, Amortization Period</t>
  </si>
  <si>
    <t>10 years</t>
  </si>
  <si>
    <t>Stockholders' Equity (Details) - Employee Stock Option [Member] - $ / shares</t>
  </si>
  <si>
    <t>Share-based Compensation Arrangement by Share-based Payment Award [Line Items]</t>
  </si>
  <si>
    <t>Outstanding beginning of the year</t>
  </si>
  <si>
    <t>Options Granted</t>
  </si>
  <si>
    <t>Options Exercised</t>
  </si>
  <si>
    <t>Options Expired and forfeited</t>
  </si>
  <si>
    <t>Outstanding at end of year</t>
  </si>
  <si>
    <t>Exercisable at end of year</t>
  </si>
  <si>
    <t>Weighted Avg. Exercise Price Outstanding beginning of the year (in dollars per share)</t>
  </si>
  <si>
    <t>Weighted Avg. Exercise Price Granted (in dollars per share)</t>
  </si>
  <si>
    <t>Weighted Avg. Exercise Price Expired and forfeited (in dollars per share)</t>
  </si>
  <si>
    <t>Weighted Avg. Exercise Price Outstanding at end of year (in dollars per share)</t>
  </si>
  <si>
    <t>Weighted Avg. Exercise Price Exercisable at end of year (in dollars per share)</t>
  </si>
  <si>
    <t>Stockholders' Equity (Details 1) - Employee Stock Option [Member]</t>
  </si>
  <si>
    <t>Dec. 31, 2015$ / sharesshares</t>
  </si>
  <si>
    <t>Range of Exercise Prices, Lower Range Limit (in dollars per share)</t>
  </si>
  <si>
    <t>Range of Exercise Prices, Upper Range Limit (in dollars per share)</t>
  </si>
  <si>
    <t>Number Options Outstanding | shares</t>
  </si>
  <si>
    <t>Options Outstanding, Weighted Avg. Remaining Life (in years)</t>
  </si>
  <si>
    <t>2 years 8 months 16 days</t>
  </si>
  <si>
    <t>Options Outstanding, Weighted Avg. Exercise Price (in dollars per share)</t>
  </si>
  <si>
    <t>Number Options Exercisable | shares</t>
  </si>
  <si>
    <t>Options Exercisable, Weighted Avg. Remaining Life (in years)</t>
  </si>
  <si>
    <t>1 year</t>
  </si>
  <si>
    <t>Options Exercisable, Weighted Avg. Exercise Price (in dollars per share)</t>
  </si>
  <si>
    <t>Exercise Price Range One [Member]</t>
  </si>
  <si>
    <t>Range of Exercise Prices (in dollars per share)</t>
  </si>
  <si>
    <t>4 years 2 months 1 day</t>
  </si>
  <si>
    <t>0 years</t>
  </si>
  <si>
    <t>Exercise Price Range Two [Member]</t>
  </si>
  <si>
    <t>2 years 2 months 1 day</t>
  </si>
  <si>
    <t>Exercise Price Range Three [Member]</t>
  </si>
  <si>
    <t>Stockholders' Equity (Details 2) - Warrant [Member]</t>
  </si>
  <si>
    <t>Expected warrant life (years)</t>
  </si>
  <si>
    <t>Risk-free weighted average interest rate</t>
  </si>
  <si>
    <t>1.37%</t>
  </si>
  <si>
    <t>1.10%</t>
  </si>
  <si>
    <t>Stock price volatility</t>
  </si>
  <si>
    <t>68.20%</t>
  </si>
  <si>
    <t>64.10%</t>
  </si>
  <si>
    <t>Dividend yield</t>
  </si>
  <si>
    <t>0.00%</t>
  </si>
  <si>
    <t>Stockholders' Equity (Details 3) - Warrant [Member] - $ / shares</t>
  </si>
  <si>
    <t>Warrants Granted</t>
  </si>
  <si>
    <t>Warrants Exercised</t>
  </si>
  <si>
    <t>Warrants Expired</t>
  </si>
  <si>
    <t>Weighted Avg. Exercise Price Expired (in dollars per share)</t>
  </si>
  <si>
    <t>Stockholders' Equity (Details 4) - Warrant [Member]</t>
  </si>
  <si>
    <t>Number Outstanding | shares</t>
  </si>
  <si>
    <t>Warrants Outstanding, Weighted Avg. Remaining Life</t>
  </si>
  <si>
    <t>2 years 29 days</t>
  </si>
  <si>
    <t>Warrants Outstanding, Weighted Avg. Exercise Price (in dollars per share)</t>
  </si>
  <si>
    <t>Number Warrants Exercisable | shares</t>
  </si>
  <si>
    <t>Warrants Exercisable, Weighted Avg. Exercise Price (in dollars per share)</t>
  </si>
  <si>
    <t>2 years</t>
  </si>
  <si>
    <t>Stockholders' Equity (Details Textual) - USD ($)</t>
  </si>
  <si>
    <t>Mar. 31, 2015</t>
  </si>
  <si>
    <t>Jul. 31, 2009</t>
  </si>
  <si>
    <t>Class of Stock [Line Items]</t>
  </si>
  <si>
    <t>Common stock issued (in shares)</t>
  </si>
  <si>
    <t>Stock Issued During Period, Value, Issued for Services</t>
  </si>
  <si>
    <t>Consulting Services [Member]</t>
  </si>
  <si>
    <t>Professional Fees</t>
  </si>
  <si>
    <t>Employee Stock Option [Member]</t>
  </si>
  <si>
    <t>Share-based Compensation Arrangement by Share-based Payment Award, Options, Grants in Period, Gross</t>
  </si>
  <si>
    <t>Share-based Compensation Arrangements by Share-based Payment Award, Options, Grants in Period, Weighted Average Exercise Price</t>
  </si>
  <si>
    <t>Incentive Stock Plan 2009 [Member] | Employee Stock Option [Member]</t>
  </si>
  <si>
    <t>Share-based Compensation Arrangement by Share-based Payment Award, Award Vesting Period</t>
  </si>
  <si>
    <t>Distributor Stock Purchase Plan 2009 [Member]</t>
  </si>
  <si>
    <t>Percentage Of Monthly Compensation To Purchase Common Stock</t>
  </si>
  <si>
    <t>10.00%</t>
  </si>
  <si>
    <t>Warrant Issued Percentage</t>
  </si>
  <si>
    <t>25.00%</t>
  </si>
  <si>
    <t>Allocated Share-based Compensation Expense</t>
  </si>
  <si>
    <t>Share-based Compensation Arrangement by Share-based Payment Award, Options, Outstanding, Intrinsic Value</t>
  </si>
  <si>
    <t>Incentive Stock Plan 2014 And 2009 [Member] | Employee Stock Option [Member]</t>
  </si>
  <si>
    <t>Share-based Compensation Arrangement by Share-based Payment Award, Number of Shares Authorized</t>
  </si>
  <si>
    <t>Stock Option Plans [Member]</t>
  </si>
  <si>
    <t>Employee Service Share-based Compensation, Nonvested Awards, Compensation Not yet Recognized, Stock Options</t>
  </si>
  <si>
    <t>Employee Service Share-based Compensation, Nonvested Awards, Compensation Not yet Recognized, Stock Options, Net of Tax</t>
  </si>
  <si>
    <t>Allocated Share-based Compensation Expense, Net of Tax</t>
  </si>
  <si>
    <t>Share-based Compensation Arrangement by Share-based Payment Award, Award Requisite Service Period</t>
  </si>
  <si>
    <t>2 years 8 months 12 days</t>
  </si>
  <si>
    <t>Incentive Plan 2014 [Member]</t>
  </si>
  <si>
    <t>4 years 9 months 18 days</t>
  </si>
  <si>
    <t>Incentive Plan 2014 [Member] | Performance Based Stock Options [Member]</t>
  </si>
  <si>
    <t>Share-based Compensation Arrangement by Share-based Payment Award, Fair Value Assumptions, Risk Free Interest Rate</t>
  </si>
  <si>
    <t>1.68%</t>
  </si>
  <si>
    <t>Share-based Compensation Arrangement by Share-based Payment Award, Fair Value Assumptions, Expected Dividend Rate</t>
  </si>
  <si>
    <t>Share-based Compensation Arrangement by Share-based Payment Award, Options, Grants in Period, Weighted Average Grant Date Fair Value</t>
  </si>
  <si>
    <t>Fair Value Assumptions, Weighted Average Volatility Rate</t>
  </si>
  <si>
    <t>56.30%</t>
  </si>
  <si>
    <t>Incentive Plan 2014 [Member] | Employee Stock Option [Member]</t>
  </si>
  <si>
    <t>Share-based Compensation Arrangement by Share-based Payment Award, Fair Value Assumptions, Expected Volatility Rate</t>
  </si>
  <si>
    <t>Share-based Compensation Arrangement by Share-based Payment Award, Expiration Period</t>
  </si>
  <si>
    <t>Earnings (loss) per Share (Details) - USD ($)</t>
  </si>
  <si>
    <t>Numerator:</t>
  </si>
  <si>
    <t>Denominator:</t>
  </si>
  <si>
    <t>Denominator for basic earnings (loss) per share - weighted average shares</t>
  </si>
  <si>
    <t>Dilutive effect of employee stock options and other warrants</t>
  </si>
  <si>
    <t>Denominator for diluted earnings (loss) per share - adjusted weighted average shares</t>
  </si>
  <si>
    <t>Basic earnings (loss) per share</t>
  </si>
  <si>
    <t>Diluted earnings (loss) per share</t>
  </si>
  <si>
    <t>Earnings (loss) per Share (Details Textual) - shares</t>
  </si>
  <si>
    <t>Earnings Per Share, Basic, by Common Class, Including Two Class Method [Line Items]</t>
  </si>
  <si>
    <t>Antidilutive Securities Excluded from Computation of Earnings Per Share, Amount</t>
  </si>
  <si>
    <t>Leases (Details)</t>
  </si>
  <si>
    <t>Operating Leased Assets [Line Items]</t>
  </si>
  <si>
    <t>Operating Leases, Future Minimum Payments Due</t>
  </si>
  <si>
    <t>Leases (Details Textual) - USD ($)</t>
  </si>
  <si>
    <t>Operating Leases, Rent Expense</t>
  </si>
  <si>
    <t>Note Receivable Due From Distributor (Details Textual) - USD ($)</t>
  </si>
  <si>
    <t>Dec. 31, 2013</t>
  </si>
  <si>
    <t>Dec. 31, 2012</t>
  </si>
  <si>
    <t>Accounts, Notes, Loans and Financing Receivable [Line Items]</t>
  </si>
  <si>
    <t>Notes Receivable, Fair Value Disclosure</t>
  </si>
  <si>
    <t>Loan Modification Agreement [Member]</t>
  </si>
  <si>
    <t>Due from Related Parties</t>
  </si>
  <si>
    <t>Loans Receivable, Description of Variable Rate Basis</t>
  </si>
  <si>
    <t>greater of 6% or prime</t>
  </si>
  <si>
    <t>monthly payment of principal and interest</t>
  </si>
  <si>
    <t>Real Estate Investment [Member]</t>
  </si>
  <si>
    <t>Income Taxes (Details) - USD ($)</t>
  </si>
  <si>
    <t>Income Before Income Tax, Domestic and Foreign [Line Items]</t>
  </si>
  <si>
    <t>United States</t>
  </si>
  <si>
    <t>Foreign</t>
  </si>
  <si>
    <t>Income before income (loss) taxes</t>
  </si>
  <si>
    <t>Income Taxes (Details 1) - USD ($)</t>
  </si>
  <si>
    <t>Current:</t>
  </si>
  <si>
    <t>Federal</t>
  </si>
  <si>
    <t>State</t>
  </si>
  <si>
    <t>Total current</t>
  </si>
  <si>
    <t>Deferred:</t>
  </si>
  <si>
    <t>Total deferred</t>
  </si>
  <si>
    <t>Income Tax Expense (Benefit), Total</t>
  </si>
  <si>
    <t>Income Taxes (Details 2) - USD ($)</t>
  </si>
  <si>
    <t>Provision Benefit For Income Taxes [Line Items]</t>
  </si>
  <si>
    <t>Income taxes at U.S. statutory rate</t>
  </si>
  <si>
    <t>State income taxes, net of federal benefit</t>
  </si>
  <si>
    <t>Higher/(lower) effective taxes on losses in foreign countries</t>
  </si>
  <si>
    <t>Foreign corporate income taxes</t>
  </si>
  <si>
    <t>Effect of future tax rate changes to foreign deferred income taxes</t>
  </si>
  <si>
    <t>Nondeductible meals and entertainment expense</t>
  </si>
  <si>
    <t>Qualified domestic production activities income, net</t>
  </si>
  <si>
    <t>State tax planning strategy</t>
  </si>
  <si>
    <t>Release of valuation allowance, net</t>
  </si>
  <si>
    <t>Other</t>
  </si>
  <si>
    <t>Income Taxes (Details 3) - USD ($)</t>
  </si>
  <si>
    <t>Deferred tax assets:</t>
  </si>
  <si>
    <t>Product refund reserve</t>
  </si>
  <si>
    <t>Inventory obsolescence reserve</t>
  </si>
  <si>
    <t>Vacation accrual</t>
  </si>
  <si>
    <t>Organization costs</t>
  </si>
  <si>
    <t>Deferred compensation</t>
  </si>
  <si>
    <t>Miscellaneous accrued expenses</t>
  </si>
  <si>
    <t>Foreign net operating loss carryforwards</t>
  </si>
  <si>
    <t>Valuation allowance - NOL carryforwards</t>
  </si>
  <si>
    <t>Deferred Tax Assets, Net of Valuation Allowance</t>
  </si>
  <si>
    <t>Deferred tax liabilities:</t>
  </si>
  <si>
    <t>Foreign currency exchange</t>
  </si>
  <si>
    <t>Deferred Tax Liabilities, Gross</t>
  </si>
  <si>
    <t>Net deferred tax assets (liabilities)</t>
  </si>
  <si>
    <t>Reported as:</t>
  </si>
  <si>
    <t>Current deferred tax assets</t>
  </si>
  <si>
    <t>Non-current deferred tax assets</t>
  </si>
  <si>
    <t>Non-current deferred tax liabilities</t>
  </si>
  <si>
    <t>Net deferred tax assets</t>
  </si>
  <si>
    <t>Income Taxes (Details 4) - USD ($)</t>
  </si>
  <si>
    <t>Deferred Tax Assets and Liabilities [Line Items]</t>
  </si>
  <si>
    <t>Beginning of year</t>
  </si>
  <si>
    <t>Settlements and effective settlements with tax authorities</t>
  </si>
  <si>
    <t>Lapse of statute of limitations</t>
  </si>
  <si>
    <t>Decrease to tax positions taken during prior periods</t>
  </si>
  <si>
    <t>Increase to tax positions taken during current period</t>
  </si>
  <si>
    <t>End of year</t>
  </si>
  <si>
    <t>Income Taxes (Details Textual) - USD ($)</t>
  </si>
  <si>
    <t>36 Months Ended</t>
  </si>
  <si>
    <t>Dec. 31, 2010</t>
  </si>
  <si>
    <t>Dec. 31, 2006</t>
  </si>
  <si>
    <t>Income Taxes [Line Items]</t>
  </si>
  <si>
    <t>Effective Income Tax Rate Reconciliation, at Federal Statutory Income Tax Rate, Percent</t>
  </si>
  <si>
    <t>34.00%</t>
  </si>
  <si>
    <t>Deferred Tax Assets, Operating Loss Carryforwards, Foreign</t>
  </si>
  <si>
    <t>Unrecognized Tax Benefits</t>
  </si>
  <si>
    <t>Vat And Withholding Taxes</t>
  </si>
  <si>
    <t>Interest Penalty Percentage</t>
  </si>
  <si>
    <t>20.00%</t>
  </si>
  <si>
    <t>Selling, General and Administrative Expense</t>
  </si>
  <si>
    <t>Management Estimated Reserve For Tax</t>
  </si>
  <si>
    <t>Undistributed Earnings of Foreign Subsidiaries</t>
  </si>
  <si>
    <t>Valuation Allowance, Deferred Tax Asset, Amount</t>
  </si>
  <si>
    <t>Income Tax Expense (Benefit)</t>
  </si>
  <si>
    <t>Unrecognized Tax Benefits, Income Tax Penalties and Interest Expense</t>
  </si>
  <si>
    <t>UNITED KINGDOM</t>
  </si>
  <si>
    <t>Employee Benefit Plans (Details Textual) - USD ($)</t>
  </si>
  <si>
    <t>3 Months Ended</t>
  </si>
  <si>
    <t>9 Months Ended</t>
  </si>
  <si>
    <t>Sep. 30, 2014</t>
  </si>
  <si>
    <t>Defined Benefit Plan Disclosure [Line Items]</t>
  </si>
  <si>
    <t>Defined Contribution Plan Contributions By Plan Participants Percentage</t>
  </si>
  <si>
    <t>15.00%</t>
  </si>
  <si>
    <t>Employer Matching Contribution Percentage</t>
  </si>
  <si>
    <t>Defined Contribution Plan, Employer Discretionary Contribution Amount</t>
  </si>
  <si>
    <t>Incentive Compensation Plans (Details Textual) - USD ($)</t>
  </si>
  <si>
    <t>Apr. 30, 2011</t>
  </si>
  <si>
    <t>Incentive Compensation Plans [Line Items]</t>
  </si>
  <si>
    <t>Other Selling, General and Administrative Expense</t>
  </si>
  <si>
    <t>Employee-related Liabilities, Current</t>
  </si>
  <si>
    <t>Notes Payable, Total</t>
  </si>
  <si>
    <t>Supplemental Employer Retirement Plan, Defined Contribution [Member]</t>
  </si>
  <si>
    <t>Supplemental Executive Retirement Plan Employer Matching Contribution Percent</t>
  </si>
  <si>
    <t>100.00%</t>
  </si>
  <si>
    <t>Asset Retirement Obligation, Legally Restricted Assets, Fair Value</t>
  </si>
  <si>
    <t>Deferred Compensation Liability, Classified, Noncurrent</t>
  </si>
  <si>
    <t>Incentive Compensation Plan [Member]</t>
  </si>
  <si>
    <t>Payroll Payroll Taxes And Incentive Compensation Payable</t>
  </si>
  <si>
    <t>Percentage Of Bonus Under Incentive Compensation Plan</t>
  </si>
  <si>
    <t>18.00%</t>
  </si>
  <si>
    <t>16.00%</t>
  </si>
  <si>
    <t>Maximum Percentage Of Bonus Under Incentive Compensation Plan</t>
  </si>
  <si>
    <t>Incentive Compensation Annual Management</t>
  </si>
  <si>
    <t>Minimum Quarterly Income From Operations</t>
  </si>
  <si>
    <t>Performance Based Incentive Compensation Vest Based On Annual Increment Percentage</t>
  </si>
  <si>
    <t>Share-based Compensation Arrangement by Share-based Payment Award, Award Vesting Rights</t>
  </si>
  <si>
    <t>100% vested, and concurrently, each of the subsidiarys senior managers exercised 100% of his/her put option.</t>
  </si>
  <si>
    <t>Deferred Compensation Arrangement With Individual Shares To Be Issued</t>
  </si>
  <si>
    <t>Deferred Compensation Arrangement With Individual Fair Value Of Shares To Be Issued</t>
  </si>
  <si>
    <t>3.58%</t>
  </si>
  <si>
    <t>Deferred Compensation Arrangement With Individual Distributions Payments</t>
  </si>
  <si>
    <t>Incentive Compensation Plan [Member] | London Interbank Offered Rate (LIBOR) [Member]</t>
  </si>
  <si>
    <t>Debt Instrument, Description of Variable Rate Basis</t>
  </si>
  <si>
    <t>three-month pound LIBOR plus 3%.</t>
  </si>
  <si>
    <t>Debt Instrument, Basis Spread on Variable Rate</t>
  </si>
  <si>
    <t>Incentive Compensation Plan [Member] | Notes Payable, Other Payables [Member]</t>
  </si>
  <si>
    <t>Segment Information (Details ) - USD ($)</t>
  </si>
  <si>
    <t>Segment Reporting Information [Line Items]</t>
  </si>
  <si>
    <t>Total net sales</t>
  </si>
  <si>
    <t>Nutritional And Dietary Supplements [Member]</t>
  </si>
  <si>
    <t>Skin Care Products [Member]</t>
  </si>
  <si>
    <t>Sales Aids and Other [Member]</t>
  </si>
  <si>
    <t>Handling And Freight Income [Member]</t>
  </si>
  <si>
    <t>Segment Information (Details1) - USD ($)</t>
  </si>
  <si>
    <t>Revenues from External Customers and Long-Lived Assets [Line Items]</t>
  </si>
  <si>
    <t>United States [Member]</t>
  </si>
  <si>
    <t>Australia/NewZealand [Member]</t>
  </si>
  <si>
    <t>Canada [Member]</t>
  </si>
  <si>
    <t>Mexico [Member]</t>
  </si>
  <si>
    <t>Europe [Member]</t>
  </si>
  <si>
    <t>[1]</t>
  </si>
  <si>
    <t>Asia [Member]</t>
  </si>
  <si>
    <t>[2]</t>
  </si>
  <si>
    <t>Europe consists of United Kingdom, Ireland, France, Germany, Austria, and the Netherlands.</t>
  </si>
  <si>
    <t>Asia consists of Philippines, Malaysia, Singapore, and Indonesia.</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_);_(&quot;$ &quot;(#,##0.000)" numFmtId="167"/>
    <numFmt formatCode="_(&quot;$ &quot;#,##0.00_);_(&quot;$ &quot;(#,##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n" r="B10" s="6">
        <v>768710</v>
      </c>
    </row>
    <row r="11" spans="1:4">
      <c t="s" r="A11" s="4">
        <v>18</v>
      </c>
      <c t="s" r="B11" s="4">
        <v>19</v>
      </c>
    </row>
    <row r="12" spans="1:4">
      <c t="s" r="A12" s="4">
        <v>20</v>
      </c>
      <c t="s" r="B12" s="4">
        <v>21</v>
      </c>
    </row>
    <row r="13" spans="1:4">
      <c t="s" r="A13" s="4">
        <v>22</v>
      </c>
      <c t="s" r="B13" s="4">
        <v>21</v>
      </c>
    </row>
    <row r="14" spans="1:4">
      <c t="s" r="A14" s="4">
        <v>23</v>
      </c>
      <c t="s" r="B14" s="4">
        <v>24</v>
      </c>
    </row>
    <row r="15" spans="1:4">
      <c t="s" r="A15" s="4">
        <v>25</v>
      </c>
      <c t="s" r="B15" s="4">
        <v>26</v>
      </c>
    </row>
    <row r="16" spans="1:4">
      <c t="s" r="A16" s="4">
        <v>27</v>
      </c>
      <c t="n" r="D16" s="7">
        <v>10.2</v>
      </c>
    </row>
    <row r="17" spans="1:4">
      <c t="s" r="A17" s="4">
        <v>28</v>
      </c>
      <c t="s" r="B17" s="4">
        <v>29</v>
      </c>
    </row>
    <row r="18" spans="1:4">
      <c t="s" r="A18" s="4">
        <v>30</v>
      </c>
      <c t="n" r="C18" s="6">
        <v>129191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4</v>
      </c>
      <c t="s" r="B1" s="2">
        <v>1</v>
      </c>
    </row>
    <row r="2" spans="1:2">
      <c t="s" r="B2" s="2">
        <v>2</v>
      </c>
    </row>
    <row r="3" spans="1:2">
      <c t="s" r="A3" s="3">
        <v>175</v>
      </c>
    </row>
    <row r="4" spans="1:2">
      <c t="s" r="A4" s="4">
        <v>176</v>
      </c>
      <c t="s" r="B4" s="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8</v>
      </c>
      <c t="s" r="B1" s="2">
        <v>1</v>
      </c>
    </row>
    <row r="2" spans="1:2">
      <c t="s" r="B2" s="2">
        <v>2</v>
      </c>
    </row>
    <row r="3" spans="1:2">
      <c t="s" r="A3" s="3">
        <v>179</v>
      </c>
    </row>
    <row r="4" spans="1:2">
      <c t="s" r="A4" s="4">
        <v>180</v>
      </c>
      <c t="s" r="B4" s="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82</v>
      </c>
      <c t="s" r="B1" s="2">
        <v>1</v>
      </c>
    </row>
    <row r="2" spans="1:2">
      <c t="s" r="B2" s="2">
        <v>2</v>
      </c>
    </row>
    <row r="3" spans="1:2">
      <c t="s" r="A3" s="3">
        <v>183</v>
      </c>
    </row>
    <row r="4" spans="1:2">
      <c t="s" r="A4" s="4">
        <v>184</v>
      </c>
      <c t="s" r="B4" s="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86</v>
      </c>
      <c t="s" r="B1" s="2">
        <v>1</v>
      </c>
    </row>
    <row r="2" spans="1:2">
      <c t="s" r="B2" s="2">
        <v>2</v>
      </c>
    </row>
    <row r="3" spans="1:2">
      <c t="s" r="A3" s="3">
        <v>187</v>
      </c>
    </row>
    <row r="4" spans="1:2">
      <c t="s" r="A4" s="4">
        <v>188</v>
      </c>
      <c t="s" r="B4" s="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90</v>
      </c>
      <c t="s" r="B1" s="2">
        <v>1</v>
      </c>
    </row>
    <row r="2" spans="1:2">
      <c t="s" r="B2" s="2">
        <v>2</v>
      </c>
    </row>
    <row r="3" spans="1:2">
      <c t="s" r="A3" s="3">
        <v>191</v>
      </c>
    </row>
    <row r="4" spans="1:2">
      <c t="s" r="A4" s="4">
        <v>192</v>
      </c>
      <c t="s" r="B4" s="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4</v>
      </c>
      <c t="s" r="B1" s="2">
        <v>1</v>
      </c>
    </row>
    <row r="2" spans="1:2">
      <c t="s" r="B2" s="2">
        <v>2</v>
      </c>
    </row>
    <row r="3" spans="1:2">
      <c t="s" r="A3" s="3">
        <v>195</v>
      </c>
    </row>
    <row r="4" spans="1:2">
      <c t="s" r="A4" s="4">
        <v>196</v>
      </c>
      <c t="s" r="B4" s="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8</v>
      </c>
      <c t="s" r="B1" s="2">
        <v>1</v>
      </c>
    </row>
    <row r="2" spans="1:2">
      <c t="s" r="B2" s="2">
        <v>2</v>
      </c>
    </row>
    <row r="3" spans="1:2">
      <c t="s" r="A3" s="3">
        <v>199</v>
      </c>
    </row>
    <row r="4" spans="1:2">
      <c t="s" r="A4" s="4">
        <v>200</v>
      </c>
      <c t="s" r="B4" s="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02</v>
      </c>
      <c t="s" r="B1" s="2">
        <v>1</v>
      </c>
    </row>
    <row r="2" spans="1:2">
      <c t="s" r="B2" s="2">
        <v>2</v>
      </c>
    </row>
    <row r="3" spans="1:2">
      <c t="s" r="A3" s="3">
        <v>203</v>
      </c>
    </row>
    <row r="4" spans="1:2">
      <c t="s" r="A4" s="4">
        <v>204</v>
      </c>
      <c t="s" r="B4" s="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06</v>
      </c>
      <c t="s" r="B1" s="2">
        <v>1</v>
      </c>
    </row>
    <row r="2" spans="1:2">
      <c t="s" r="B2" s="2">
        <v>2</v>
      </c>
    </row>
    <row r="3" spans="1:2">
      <c t="s" r="A3" s="3">
        <v>207</v>
      </c>
    </row>
    <row r="4" spans="1:2">
      <c t="s" r="A4" s="4">
        <v>208</v>
      </c>
      <c t="s" r="B4" s="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10</v>
      </c>
      <c t="s" r="B1" s="2">
        <v>1</v>
      </c>
    </row>
    <row r="2" spans="1:2">
      <c t="s" r="B2" s="2">
        <v>2</v>
      </c>
    </row>
    <row r="3" spans="1:2">
      <c t="s" r="A3" s="3">
        <v>211</v>
      </c>
    </row>
    <row r="4" spans="1:2">
      <c t="s" r="A4" s="4">
        <v>212</v>
      </c>
      <c t="s" r="B4" s="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8">
        <v>3262263</v>
      </c>
      <c t="n" r="C3" s="8">
        <v>4989392</v>
      </c>
    </row>
    <row r="4" spans="1:3">
      <c t="s" r="A4" s="4">
        <v>35</v>
      </c>
      <c t="n" r="B4" s="6">
        <v>89376</v>
      </c>
      <c t="n" r="C4" s="6">
        <v>265530</v>
      </c>
    </row>
    <row r="5" spans="1:3">
      <c t="s" r="A5" s="4">
        <v>36</v>
      </c>
      <c t="n" r="B5" s="6">
        <v>134668</v>
      </c>
      <c t="n" r="C5" s="6">
        <v>121208</v>
      </c>
    </row>
    <row r="6" spans="1:3">
      <c t="s" r="A6" s="3">
        <v>37</v>
      </c>
    </row>
    <row r="7" spans="1:3">
      <c t="s" r="A7" s="4">
        <v>38</v>
      </c>
      <c t="n" r="B7" s="6">
        <v>3657612</v>
      </c>
      <c t="n" r="C7" s="6">
        <v>3782171</v>
      </c>
    </row>
    <row r="8" spans="1:3">
      <c t="s" r="A8" s="4">
        <v>39</v>
      </c>
      <c t="n" r="B8" s="6">
        <v>1382635</v>
      </c>
      <c t="n" r="C8" s="6">
        <v>1216031</v>
      </c>
    </row>
    <row r="9" spans="1:3">
      <c t="s" r="A9" s="4">
        <v>40</v>
      </c>
      <c t="n" r="B9" s="6">
        <v>132475</v>
      </c>
      <c t="n" r="C9" s="6">
        <v>179263</v>
      </c>
    </row>
    <row r="10" spans="1:3">
      <c t="s" r="A10" s="4">
        <v>41</v>
      </c>
      <c t="n" r="B10" s="6">
        <v>5172722</v>
      </c>
      <c t="n" r="C10" s="6">
        <v>5177465</v>
      </c>
    </row>
    <row r="11" spans="1:3">
      <c t="s" r="A11" s="4">
        <v>42</v>
      </c>
      <c t="n" r="B11" s="6">
        <v>522035</v>
      </c>
      <c t="n" r="C11" s="6">
        <v>257577</v>
      </c>
    </row>
    <row r="12" spans="1:3">
      <c t="s" r="A12" s="4">
        <v>43</v>
      </c>
      <c t="n" r="B12" s="6">
        <v>552645</v>
      </c>
      <c t="n" r="C12" s="6">
        <v>661038</v>
      </c>
    </row>
    <row r="13" spans="1:3">
      <c t="s" r="A13" s="4">
        <v>44</v>
      </c>
      <c t="n" r="B13" s="6">
        <v>66000</v>
      </c>
      <c t="n" r="C13" s="6">
        <v>61000</v>
      </c>
    </row>
    <row r="14" spans="1:3">
      <c t="s" r="A14" s="4">
        <v>45</v>
      </c>
      <c t="n" r="B14" s="6">
        <v>9799709</v>
      </c>
      <c t="n" r="C14" s="6">
        <v>11533210</v>
      </c>
    </row>
    <row r="15" spans="1:3">
      <c t="s" r="A15" s="4">
        <v>46</v>
      </c>
      <c t="n" r="B15" s="6">
        <v>285153</v>
      </c>
      <c t="n" r="C15" s="6">
        <v>295929</v>
      </c>
    </row>
    <row r="16" spans="1:3">
      <c t="s" r="A16" s="4">
        <v>47</v>
      </c>
      <c t="n" r="B16" s="6">
        <v>2848232</v>
      </c>
      <c t="n" r="C16" s="6">
        <v>2747944</v>
      </c>
    </row>
    <row r="17" spans="1:3">
      <c t="s" r="A17" s="4">
        <v>48</v>
      </c>
      <c t="n" r="B17" s="6">
        <v>1630164</v>
      </c>
      <c t="n" r="C17" s="6">
        <v>1732982</v>
      </c>
    </row>
    <row r="18" spans="1:3">
      <c t="s" r="A18" s="4">
        <v>44</v>
      </c>
      <c t="n" r="B18" s="6">
        <v>623000</v>
      </c>
      <c t="n" r="C18" s="6">
        <v>686000</v>
      </c>
    </row>
    <row r="19" spans="1:3">
      <c t="s" r="A19" s="4">
        <v>49</v>
      </c>
      <c t="n" r="B19" s="6">
        <v>2655647</v>
      </c>
      <c t="n" r="C19" s="6">
        <v>2925775</v>
      </c>
    </row>
    <row r="20" spans="1:3">
      <c t="s" r="A20" s="4">
        <v>50</v>
      </c>
      <c t="n" r="B20" s="6">
        <v>18766218</v>
      </c>
      <c t="n" r="C20" s="6">
        <v>18945772</v>
      </c>
    </row>
    <row r="21" spans="1:3">
      <c t="s" r="A21" s="4">
        <v>51</v>
      </c>
      <c t="n" r="B21" s="6">
        <v>12347091</v>
      </c>
      <c t="n" r="C21" s="6">
        <v>12019802</v>
      </c>
    </row>
    <row r="22" spans="1:3">
      <c t="s" r="A22" s="4">
        <v>52</v>
      </c>
      <c t="n" r="B22" s="6">
        <v>6419127</v>
      </c>
      <c t="n" r="C22" s="6">
        <v>6925970</v>
      </c>
    </row>
    <row r="23" spans="1:3">
      <c t="s" r="A23" s="4">
        <v>53</v>
      </c>
      <c t="n" r="B23" s="6">
        <v>24261032</v>
      </c>
      <c t="n" r="C23" s="6">
        <v>26847810</v>
      </c>
    </row>
    <row r="24" spans="1:3">
      <c t="s" r="A24" s="3">
        <v>54</v>
      </c>
    </row>
    <row r="25" spans="1:3">
      <c t="s" r="A25" s="4">
        <v>55</v>
      </c>
      <c t="n" r="B25" s="6">
        <v>3937752</v>
      </c>
      <c t="n" r="C25" s="6">
        <v>5187057</v>
      </c>
    </row>
    <row r="26" spans="1:3">
      <c t="s" r="A26" s="4">
        <v>56</v>
      </c>
      <c t="n" r="B26" s="6">
        <v>781505</v>
      </c>
      <c t="n" r="C26" s="6">
        <v>697423</v>
      </c>
    </row>
    <row r="27" spans="1:3">
      <c t="s" r="A27" s="4">
        <v>57</v>
      </c>
      <c t="n" r="B27" s="6">
        <v>4719257</v>
      </c>
      <c t="n" r="C27" s="6">
        <v>5884480</v>
      </c>
    </row>
    <row r="28" spans="1:3">
      <c t="s" r="A28" s="3">
        <v>58</v>
      </c>
    </row>
    <row r="29" spans="1:3">
      <c t="s" r="A29" s="4">
        <v>59</v>
      </c>
      <c t="n" r="B29" s="6">
        <v>0</v>
      </c>
      <c t="n" r="C29" s="6">
        <v>500000</v>
      </c>
    </row>
    <row r="30" spans="1:3">
      <c t="s" r="A30" s="4">
        <v>60</v>
      </c>
      <c t="n" r="B30" s="6">
        <v>3159575</v>
      </c>
      <c t="n" r="C30" s="6">
        <v>3047267</v>
      </c>
    </row>
    <row r="31" spans="1:3">
      <c t="s" r="A31" s="4">
        <v>61</v>
      </c>
      <c t="n" r="B31" s="6">
        <v>94000</v>
      </c>
      <c t="n" r="C31" s="6">
        <v>0</v>
      </c>
    </row>
    <row r="32" spans="1:3">
      <c t="s" r="A32" s="4">
        <v>62</v>
      </c>
      <c t="n" r="B32" s="6">
        <v>405705</v>
      </c>
      <c t="n" r="C32" s="6">
        <v>418785</v>
      </c>
    </row>
    <row r="33" spans="1:3">
      <c t="s" r="A33" s="4">
        <v>63</v>
      </c>
      <c t="n" r="B33" s="6">
        <v>3659280</v>
      </c>
      <c t="n" r="C33" s="6">
        <v>3966052</v>
      </c>
    </row>
    <row r="34" spans="1:3">
      <c t="s" r="A34" s="3">
        <v>64</v>
      </c>
    </row>
    <row r="35" spans="1:3">
      <c t="s" r="A35" s="4">
        <v>65</v>
      </c>
      <c t="n" r="B35" s="6">
        <v>0</v>
      </c>
      <c t="n" r="C35" s="6">
        <v>0</v>
      </c>
    </row>
    <row r="36" spans="1:3">
      <c t="s" r="A36" s="4">
        <v>66</v>
      </c>
      <c t="n" r="B36" s="6">
        <v>14773</v>
      </c>
      <c t="n" r="C36" s="6">
        <v>14673</v>
      </c>
    </row>
    <row r="37" spans="1:3">
      <c t="s" r="A37" s="4">
        <v>67</v>
      </c>
      <c t="n" r="B37" s="6">
        <v>30499817</v>
      </c>
      <c t="n" r="C37" s="6">
        <v>30321598</v>
      </c>
    </row>
    <row r="38" spans="1:3">
      <c t="s" r="A38" s="4">
        <v>68</v>
      </c>
      <c t="n" r="B38" s="6">
        <v>-8659262</v>
      </c>
      <c t="n" r="C38" s="6">
        <v>-7434595</v>
      </c>
    </row>
    <row r="39" spans="1:3">
      <c t="s" r="A39" s="3">
        <v>69</v>
      </c>
    </row>
    <row r="40" spans="1:3">
      <c t="s" r="A40" s="4">
        <v>70</v>
      </c>
      <c t="n" r="B40" s="6">
        <v>-634273</v>
      </c>
      <c t="n" r="C40" s="6">
        <v>-565838</v>
      </c>
    </row>
    <row r="41" spans="1:3">
      <c t="s" r="A41" s="4">
        <v>71</v>
      </c>
      <c t="n" r="B41" s="6">
        <v>-5338560</v>
      </c>
      <c t="n" r="C41" s="6">
        <v>-5338560</v>
      </c>
    </row>
    <row r="42" spans="1:3">
      <c t="s" r="A42" s="4">
        <v>72</v>
      </c>
      <c t="n" r="B42" s="6">
        <v>15882495</v>
      </c>
      <c t="n" r="C42" s="6">
        <v>16997278</v>
      </c>
    </row>
    <row r="43" spans="1:3">
      <c t="s" r="A43" s="4">
        <v>73</v>
      </c>
      <c t="n" r="B43" s="8">
        <v>24261032</v>
      </c>
      <c t="n" r="C43" s="8">
        <v>268478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14</v>
      </c>
      <c t="s" r="B1" s="2">
        <v>1</v>
      </c>
    </row>
    <row r="2" spans="1:2">
      <c t="s" r="B2" s="2">
        <v>2</v>
      </c>
    </row>
    <row r="3" spans="1:2">
      <c t="s" r="A3" s="3">
        <v>215</v>
      </c>
    </row>
    <row r="4" spans="1:2">
      <c t="s" r="A4" s="4">
        <v>216</v>
      </c>
      <c t="s" r="B4" s="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t="s" r="A1" s="1">
        <v>218</v>
      </c>
      <c t="s" r="B1" s="2">
        <v>1</v>
      </c>
    </row>
    <row r="2" spans="1:2">
      <c t="s" r="B2" s="2">
        <v>2</v>
      </c>
    </row>
    <row r="3" spans="1:2">
      <c t="s" r="A3" s="3">
        <v>163</v>
      </c>
    </row>
    <row r="4" spans="1:2">
      <c t="s" r="A4" s="4">
        <v>219</v>
      </c>
      <c t="s" r="B4" s="4">
        <v>220</v>
      </c>
    </row>
    <row r="5" spans="1:2">
      <c t="s" r="A5" s="4">
        <v>221</v>
      </c>
      <c t="s" r="B5" s="4">
        <v>222</v>
      </c>
    </row>
    <row r="6" spans="1:2">
      <c t="s" r="A6" s="4">
        <v>223</v>
      </c>
      <c t="s" r="B6" s="4">
        <v>224</v>
      </c>
    </row>
    <row r="7" spans="1:2">
      <c t="s" r="A7" s="4">
        <v>225</v>
      </c>
      <c t="s" r="B7" s="4">
        <v>226</v>
      </c>
    </row>
    <row r="8" spans="1:2">
      <c t="s" r="A8" s="4">
        <v>227</v>
      </c>
      <c t="s" r="B8" s="4">
        <v>228</v>
      </c>
    </row>
    <row r="9" spans="1:2">
      <c t="s" r="A9" s="4">
        <v>229</v>
      </c>
      <c t="s" r="B9" s="4">
        <v>230</v>
      </c>
    </row>
    <row r="10" spans="1:2">
      <c t="s" r="A10" s="4">
        <v>231</v>
      </c>
      <c t="s" r="B10" s="4">
        <v>232</v>
      </c>
    </row>
    <row r="11" spans="1:2">
      <c t="s" r="A11" s="4">
        <v>233</v>
      </c>
      <c t="s" r="B11" s="4">
        <v>234</v>
      </c>
    </row>
    <row r="12" spans="1:2">
      <c t="s" r="A12" s="4">
        <v>235</v>
      </c>
      <c t="s" r="B12" s="4">
        <v>236</v>
      </c>
    </row>
    <row r="13" spans="1:2">
      <c t="s" r="A13" s="4">
        <v>237</v>
      </c>
      <c t="s" r="B13" s="4">
        <v>238</v>
      </c>
    </row>
    <row r="14" spans="1:2">
      <c t="s" r="A14" s="4">
        <v>239</v>
      </c>
      <c t="s" r="B14" s="4">
        <v>240</v>
      </c>
    </row>
    <row r="15" spans="1:2">
      <c t="s" r="A15" s="4">
        <v>241</v>
      </c>
      <c t="s" r="B15" s="4">
        <v>242</v>
      </c>
    </row>
    <row r="16" spans="1:2">
      <c t="s" r="A16" s="4">
        <v>243</v>
      </c>
      <c t="s" r="B16" s="4">
        <v>244</v>
      </c>
    </row>
    <row r="17" spans="1:2">
      <c t="s" r="A17" s="4">
        <v>245</v>
      </c>
      <c t="s" r="B17" s="4">
        <v>246</v>
      </c>
    </row>
    <row r="18" spans="1:2">
      <c t="s" r="A18" s="4">
        <v>247</v>
      </c>
      <c t="s" r="B18" s="4">
        <v>248</v>
      </c>
    </row>
    <row r="19" spans="1:2">
      <c t="s" r="A19" s="4">
        <v>249</v>
      </c>
      <c t="s" r="B19" s="4">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51</v>
      </c>
      <c t="s" r="B1" s="2">
        <v>1</v>
      </c>
    </row>
    <row r="2" spans="1:2">
      <c t="s" r="B2" s="2">
        <v>2</v>
      </c>
    </row>
    <row r="3" spans="1:2">
      <c t="s" r="A3" s="3">
        <v>167</v>
      </c>
    </row>
    <row r="4" spans="1:2">
      <c t="s" r="A4" s="4">
        <v>252</v>
      </c>
      <c t="s" r="B4" s="4">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54</v>
      </c>
      <c t="s" r="B1" s="2">
        <v>1</v>
      </c>
    </row>
    <row r="2" spans="1:2">
      <c t="s" r="B2" s="2">
        <v>2</v>
      </c>
    </row>
    <row r="3" spans="1:2">
      <c t="s" r="A3" s="3">
        <v>171</v>
      </c>
    </row>
    <row r="4" spans="1:2">
      <c t="s" r="A4" s="4">
        <v>255</v>
      </c>
      <c t="s" r="B4" s="4">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57</v>
      </c>
      <c t="s" r="B1" s="2">
        <v>1</v>
      </c>
    </row>
    <row r="2" spans="1:2">
      <c t="s" r="B2" s="2">
        <v>2</v>
      </c>
    </row>
    <row r="3" spans="1:2">
      <c t="s" r="A3" s="3">
        <v>175</v>
      </c>
    </row>
    <row r="4" spans="1:2">
      <c t="s" r="A4" s="4">
        <v>258</v>
      </c>
      <c t="s" r="B4" s="4">
        <v>259</v>
      </c>
    </row>
    <row r="5" spans="1:2">
      <c t="s" r="A5" s="4">
        <v>260</v>
      </c>
      <c t="s" r="B5" s="4">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62</v>
      </c>
      <c t="s" r="B1" s="2">
        <v>1</v>
      </c>
    </row>
    <row r="2" spans="1:2">
      <c t="s" r="B2" s="2">
        <v>2</v>
      </c>
    </row>
    <row r="3" spans="1:2">
      <c t="s" r="A3" s="3">
        <v>179</v>
      </c>
    </row>
    <row r="4" spans="1:2">
      <c t="s" r="A4" s="4">
        <v>263</v>
      </c>
      <c t="s" r="B4" s="4">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265</v>
      </c>
      <c t="s" r="B1" s="2">
        <v>1</v>
      </c>
    </row>
    <row r="2" spans="1:2">
      <c t="s" r="B2" s="2">
        <v>2</v>
      </c>
    </row>
    <row r="3" spans="1:2">
      <c t="s" r="A3" s="3">
        <v>183</v>
      </c>
    </row>
    <row r="4" spans="1:2">
      <c t="s" r="A4" s="4">
        <v>266</v>
      </c>
      <c t="s" r="B4" s="4">
        <v>267</v>
      </c>
    </row>
    <row r="5" spans="1:2">
      <c t="s" r="A5" s="4">
        <v>268</v>
      </c>
      <c t="s" r="B5" s="4">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70</v>
      </c>
      <c t="s" r="B1" s="2">
        <v>1</v>
      </c>
    </row>
    <row r="2" spans="1:2">
      <c t="s" r="B2" s="2">
        <v>2</v>
      </c>
    </row>
    <row r="3" spans="1:2">
      <c t="s" r="A3" s="3">
        <v>187</v>
      </c>
    </row>
    <row r="4" spans="1:2">
      <c t="s" r="A4" s="4">
        <v>271</v>
      </c>
      <c t="s" r="B4" s="4">
        <v>272</v>
      </c>
    </row>
    <row r="5" spans="1:2">
      <c t="s" r="A5" s="4">
        <v>273</v>
      </c>
      <c t="s" r="B5" s="4">
        <v>274</v>
      </c>
    </row>
    <row r="6" spans="1:2">
      <c t="s" r="A6" s="4">
        <v>275</v>
      </c>
    </row>
    <row r="7" spans="1:2">
      <c t="s" r="A7" s="3">
        <v>187</v>
      </c>
    </row>
    <row r="8" spans="1:2">
      <c t="s" r="A8" s="4">
        <v>276</v>
      </c>
      <c t="s" r="B8" s="4">
        <v>277</v>
      </c>
    </row>
    <row r="9" spans="1:2">
      <c t="s" r="A9" s="4">
        <v>278</v>
      </c>
      <c t="s" r="B9" s="4">
        <v>279</v>
      </c>
    </row>
    <row r="10" spans="1:2">
      <c t="s" r="A10" s="4">
        <v>273</v>
      </c>
      <c t="s" r="B10" s="4">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81</v>
      </c>
      <c t="s" r="B1" s="2">
        <v>1</v>
      </c>
    </row>
    <row r="2" spans="1:2">
      <c t="s" r="B2" s="2">
        <v>2</v>
      </c>
    </row>
    <row r="3" spans="1:2">
      <c t="s" r="A3" s="3">
        <v>191</v>
      </c>
    </row>
    <row r="4" spans="1:2">
      <c t="s" r="A4" s="4">
        <v>282</v>
      </c>
      <c t="s" r="B4" s="4">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4</v>
      </c>
      <c t="s" r="B1" s="2">
        <v>1</v>
      </c>
    </row>
    <row r="2" spans="1:2">
      <c t="s" r="B2" s="2">
        <v>2</v>
      </c>
    </row>
    <row r="3" spans="1:2">
      <c t="s" r="A3" s="3">
        <v>195</v>
      </c>
    </row>
    <row r="4" spans="1:2">
      <c t="s" r="A4" s="4">
        <v>285</v>
      </c>
      <c t="s" r="B4" s="4">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74</v>
      </c>
      <c t="s" r="B1" s="2">
        <v>2</v>
      </c>
      <c t="s" r="C1" s="2">
        <v>32</v>
      </c>
    </row>
    <row r="2" spans="1:3">
      <c t="s" r="A2" s="4">
        <v>75</v>
      </c>
      <c t="n" r="B2" s="8">
        <v>30200</v>
      </c>
      <c t="n" r="C2" s="8">
        <v>26300</v>
      </c>
    </row>
    <row r="3" spans="1:3">
      <c t="s" r="A3" s="4">
        <v>76</v>
      </c>
      <c t="n" r="B3" s="9">
        <v>0.001</v>
      </c>
      <c t="n" r="C3" s="9">
        <v>0.001</v>
      </c>
    </row>
    <row r="4" spans="1:3">
      <c t="s" r="A4" s="4">
        <v>77</v>
      </c>
      <c t="n" r="B4" s="6">
        <v>3000000</v>
      </c>
      <c t="n" r="C4" s="6">
        <v>3000000</v>
      </c>
    </row>
    <row r="5" spans="1:3">
      <c t="s" r="A5" s="4">
        <v>78</v>
      </c>
      <c t="n" r="B5" s="6">
        <v>0</v>
      </c>
      <c t="n" r="C5" s="6">
        <v>0</v>
      </c>
    </row>
    <row r="6" spans="1:3">
      <c t="s" r="A6" s="4">
        <v>79</v>
      </c>
      <c t="n" r="B6" s="6">
        <v>0</v>
      </c>
      <c t="n" r="C6" s="6">
        <v>0</v>
      </c>
    </row>
    <row r="7" spans="1:3">
      <c t="s" r="A7" s="4">
        <v>80</v>
      </c>
      <c t="n" r="B7" s="9">
        <v>0.001</v>
      </c>
      <c t="n" r="C7" s="9">
        <v>0.001</v>
      </c>
    </row>
    <row r="8" spans="1:3">
      <c t="s" r="A8" s="4">
        <v>81</v>
      </c>
      <c t="n" r="B8" s="6">
        <v>30000000</v>
      </c>
      <c t="n" r="C8" s="6">
        <v>30000000</v>
      </c>
    </row>
    <row r="9" spans="1:3">
      <c t="s" r="A9" s="4">
        <v>82</v>
      </c>
      <c t="n" r="B9" s="6">
        <v>14773083</v>
      </c>
      <c t="n" r="C9" s="6">
        <v>14673083</v>
      </c>
    </row>
    <row r="10" spans="1:3">
      <c t="s" r="A10" s="4">
        <v>83</v>
      </c>
      <c t="n" r="B10" s="6">
        <v>12919110</v>
      </c>
      <c t="n" r="C10" s="6">
        <v>128191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t="s" r="A1" s="1">
        <v>287</v>
      </c>
      <c t="s" r="B1" s="2">
        <v>1</v>
      </c>
    </row>
    <row r="2" spans="1:2">
      <c t="s" r="B2" s="2">
        <v>2</v>
      </c>
    </row>
    <row r="3" spans="1:2">
      <c t="s" r="A3" s="3">
        <v>203</v>
      </c>
    </row>
    <row r="4" spans="1:2">
      <c t="s" r="A4" s="4">
        <v>288</v>
      </c>
      <c t="s" r="B4" s="4">
        <v>289</v>
      </c>
    </row>
    <row r="5" spans="1:2">
      <c t="s" r="A5" s="4">
        <v>290</v>
      </c>
      <c t="s" r="B5" s="4">
        <v>291</v>
      </c>
    </row>
    <row r="6" spans="1:2">
      <c t="s" r="A6" s="4">
        <v>292</v>
      </c>
      <c t="s" r="B6" s="4">
        <v>293</v>
      </c>
    </row>
    <row r="7" spans="1:2">
      <c t="s" r="A7" s="4">
        <v>294</v>
      </c>
      <c t="s" r="B7" s="4">
        <v>295</v>
      </c>
    </row>
    <row r="8" spans="1:2">
      <c t="s" r="A8" s="4">
        <v>296</v>
      </c>
      <c t="s" r="B8" s="4">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98</v>
      </c>
      <c t="s" r="B1" s="2">
        <v>1</v>
      </c>
    </row>
    <row r="2" spans="1:2">
      <c t="s" r="B2" s="2">
        <v>2</v>
      </c>
    </row>
    <row r="3" spans="1:2">
      <c t="s" r="A3" s="3">
        <v>215</v>
      </c>
    </row>
    <row r="4" spans="1:2">
      <c t="s" r="A4" s="4">
        <v>299</v>
      </c>
      <c t="s" r="B4" s="4">
        <v>300</v>
      </c>
    </row>
    <row r="5" spans="1:2">
      <c t="s" r="A5" s="4">
        <v>301</v>
      </c>
      <c t="s" r="B5" s="4">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t="s" r="A1" s="1">
        <v>303</v>
      </c>
      <c t="s" r="B1" s="2">
        <v>1</v>
      </c>
    </row>
    <row r="2" spans="1:3">
      <c t="s" r="B2" s="2">
        <v>2</v>
      </c>
      <c t="s" r="C2" s="2">
        <v>32</v>
      </c>
    </row>
    <row r="3" spans="1:3">
      <c t="s" r="A3" s="3">
        <v>304</v>
      </c>
    </row>
    <row r="4" spans="1:3">
      <c t="s" r="A4" s="4">
        <v>305</v>
      </c>
      <c t="s" r="B4" s="4">
        <v>306</v>
      </c>
    </row>
    <row r="5" spans="1:3">
      <c t="s" r="A5" s="4">
        <v>131</v>
      </c>
      <c t="n" r="B5" s="8">
        <v>109491</v>
      </c>
      <c t="n" r="C5" s="8">
        <v>136999</v>
      </c>
    </row>
    <row r="6" spans="1:3">
      <c t="s" r="A6" s="4">
        <v>307</v>
      </c>
      <c t="s" r="B6" s="4">
        <v>308</v>
      </c>
    </row>
    <row r="7" spans="1:3">
      <c t="s" r="A7" s="4">
        <v>309</v>
      </c>
      <c t="s" r="B7" s="4">
        <v>310</v>
      </c>
    </row>
    <row r="8" spans="1:3">
      <c t="s" r="A8" s="4">
        <v>311</v>
      </c>
      <c t="s" r="B8" s="4">
        <v>312</v>
      </c>
      <c t="s" r="C8" s="4">
        <v>313</v>
      </c>
    </row>
    <row r="9" spans="1:3">
      <c t="s" r="A9" s="4">
        <v>314</v>
      </c>
      <c t="n" r="B9" s="8">
        <v>18500</v>
      </c>
      <c t="n" r="C9" s="8">
        <v>19400</v>
      </c>
    </row>
    <row r="10" spans="1:3">
      <c t="s" r="A10" s="4">
        <v>315</v>
      </c>
      <c t="n" r="B10" s="8">
        <v>765000</v>
      </c>
      <c t="n" r="C10" s="8">
        <v>618000</v>
      </c>
    </row>
    <row r="11" spans="1:3">
      <c t="s" r="A11" s="4">
        <v>316</v>
      </c>
    </row>
    <row r="12" spans="1:3">
      <c t="s" r="A12" s="3">
        <v>304</v>
      </c>
    </row>
    <row r="13" spans="1:3">
      <c t="s" r="A13" s="4">
        <v>317</v>
      </c>
      <c t="s" r="B13" s="4">
        <v>318</v>
      </c>
    </row>
    <row r="14" spans="1:3">
      <c t="s" r="A14" s="4">
        <v>319</v>
      </c>
    </row>
    <row r="15" spans="1:3">
      <c t="s" r="A15" s="3">
        <v>304</v>
      </c>
    </row>
    <row r="16" spans="1:3">
      <c t="s" r="A16" s="4">
        <v>317</v>
      </c>
      <c t="s" r="B16" s="4">
        <v>320</v>
      </c>
    </row>
    <row r="17" spans="1:3">
      <c t="s" r="A17" s="4">
        <v>321</v>
      </c>
    </row>
    <row r="18" spans="1:3">
      <c t="s" r="A18" s="3">
        <v>304</v>
      </c>
    </row>
    <row r="19" spans="1:3">
      <c t="s" r="A19" s="4">
        <v>317</v>
      </c>
      <c t="s" r="B19" s="4">
        <v>322</v>
      </c>
    </row>
    <row r="20" spans="1:3">
      <c t="s" r="A20" s="4">
        <v>323</v>
      </c>
    </row>
    <row r="21" spans="1:3">
      <c t="s" r="A21" s="3">
        <v>304</v>
      </c>
    </row>
    <row r="22" spans="1:3">
      <c t="s" r="A22" s="4">
        <v>317</v>
      </c>
      <c t="s" r="B22" s="4">
        <v>32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325</v>
      </c>
      <c t="s" r="B1" s="2">
        <v>2</v>
      </c>
      <c t="s" r="C1" s="2">
        <v>32</v>
      </c>
    </row>
    <row r="2" spans="1:3">
      <c t="s" r="A2" s="3">
        <v>326</v>
      </c>
    </row>
    <row r="3" spans="1:3">
      <c t="s" r="A3" s="4">
        <v>327</v>
      </c>
      <c t="n" r="B3" s="8">
        <v>905190</v>
      </c>
      <c t="n" r="C3" s="8">
        <v>883563</v>
      </c>
    </row>
    <row r="4" spans="1:3">
      <c t="s" r="A4" s="4">
        <v>328</v>
      </c>
      <c t="n" r="B4" s="6">
        <v>9951555</v>
      </c>
      <c t="n" r="C4" s="6">
        <v>9966748</v>
      </c>
    </row>
    <row r="5" spans="1:3">
      <c t="s" r="A5" s="4">
        <v>329</v>
      </c>
      <c t="n" r="B5" s="6">
        <v>4344403</v>
      </c>
      <c t="n" r="C5" s="6">
        <v>4355040</v>
      </c>
    </row>
    <row r="6" spans="1:3">
      <c t="s" r="A6" s="4">
        <v>330</v>
      </c>
      <c t="n" r="B6" s="6">
        <v>1223921</v>
      </c>
      <c t="n" r="C6" s="6">
        <v>1235192</v>
      </c>
    </row>
    <row r="7" spans="1:3">
      <c t="s" r="A7" s="4">
        <v>331</v>
      </c>
      <c t="n" r="B7" s="6">
        <v>2341149</v>
      </c>
      <c t="n" r="C7" s="6">
        <v>2505229</v>
      </c>
    </row>
    <row r="8" spans="1:3">
      <c t="s" r="A8" s="4">
        <v>332</v>
      </c>
      <c t="n" r="B8" s="6">
        <v>18766218</v>
      </c>
      <c t="n" r="C8" s="6">
        <v>18945772</v>
      </c>
    </row>
    <row r="9" spans="1:3">
      <c t="s" r="A9" s="4">
        <v>51</v>
      </c>
      <c t="n" r="B9" s="6">
        <v>12347091</v>
      </c>
      <c t="n" r="C9" s="6">
        <v>12019802</v>
      </c>
    </row>
    <row r="10" spans="1:3">
      <c t="s" r="A10" s="4">
        <v>52</v>
      </c>
      <c t="n" r="B10" s="8">
        <v>6419127</v>
      </c>
      <c t="n" r="C10" s="8">
        <v>692597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t="s" r="A1" s="1">
        <v>333</v>
      </c>
      <c t="s" r="B1" s="2">
        <v>1</v>
      </c>
    </row>
    <row r="2" spans="1:3">
      <c t="s" r="B2" s="2">
        <v>2</v>
      </c>
      <c t="s" r="C2" s="2">
        <v>32</v>
      </c>
    </row>
    <row r="3" spans="1:3">
      <c t="s" r="A3" s="3">
        <v>326</v>
      </c>
    </row>
    <row r="4" spans="1:3">
      <c t="s" r="A4" s="4">
        <v>334</v>
      </c>
      <c t="n" r="B4" s="8">
        <v>732968</v>
      </c>
      <c t="n" r="C4" s="8">
        <v>69160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335</v>
      </c>
      <c t="s" r="B1" s="2">
        <v>2</v>
      </c>
      <c t="s" r="C1" s="2">
        <v>32</v>
      </c>
    </row>
    <row r="2" spans="1:3">
      <c t="s" r="A2" s="3">
        <v>336</v>
      </c>
    </row>
    <row r="3" spans="1:3">
      <c t="s" r="A3" s="4">
        <v>337</v>
      </c>
      <c t="n" r="B3" s="8">
        <v>1859716</v>
      </c>
      <c t="n" r="C3" s="8">
        <v>2026198</v>
      </c>
    </row>
    <row r="4" spans="1:3">
      <c t="s" r="A4" s="4">
        <v>338</v>
      </c>
      <c t="n" r="B4" s="6">
        <v>1567883</v>
      </c>
      <c t="n" r="C4" s="6">
        <v>1753908</v>
      </c>
    </row>
    <row r="5" spans="1:3">
      <c t="s" r="A5" s="4">
        <v>339</v>
      </c>
      <c t="n" r="B5" s="6">
        <v>232996</v>
      </c>
      <c t="n" r="C5" s="6">
        <v>292188</v>
      </c>
    </row>
    <row r="6" spans="1:3">
      <c t="s" r="A6" s="4">
        <v>340</v>
      </c>
      <c t="n" r="B6" s="6">
        <v>277157</v>
      </c>
      <c t="n" r="C6" s="6">
        <v>1114763</v>
      </c>
    </row>
    <row r="7" spans="1:3">
      <c t="s" r="A7" s="4">
        <v>170</v>
      </c>
      <c t="n" r="B7" s="8">
        <v>3937752</v>
      </c>
      <c t="n" r="C7" s="8">
        <v>518705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341</v>
      </c>
      <c t="s" r="B1" s="2">
        <v>2</v>
      </c>
      <c t="s" r="C1" s="2">
        <v>32</v>
      </c>
    </row>
    <row r="2" spans="1:3">
      <c t="s" r="A2" s="3">
        <v>342</v>
      </c>
    </row>
    <row r="3" spans="1:3">
      <c t="s" r="A3" s="4">
        <v>343</v>
      </c>
      <c t="n" r="B3" s="8">
        <v>4014661</v>
      </c>
      <c t="n" r="C3" s="8">
        <v>4014661</v>
      </c>
    </row>
    <row r="4" spans="1:3">
      <c t="s" r="A4" s="4">
        <v>344</v>
      </c>
      <c t="n" r="B4" s="6">
        <v>1359014</v>
      </c>
      <c t="n" r="C4" s="6">
        <v>1088886</v>
      </c>
    </row>
    <row r="5" spans="1:3">
      <c t="s" r="A5" s="4">
        <v>345</v>
      </c>
    </row>
    <row r="6" spans="1:3">
      <c t="s" r="A6" s="3">
        <v>342</v>
      </c>
    </row>
    <row r="7" spans="1:3">
      <c t="s" r="A7" s="4">
        <v>343</v>
      </c>
      <c t="n" r="B7" s="6">
        <v>2060000</v>
      </c>
      <c t="n" r="C7" s="6">
        <v>2060000</v>
      </c>
    </row>
    <row r="8" spans="1:3">
      <c t="s" r="A8" s="4">
        <v>344</v>
      </c>
      <c t="n" r="B8" s="6">
        <v>1078394</v>
      </c>
      <c t="n" r="C8" s="6">
        <v>924385</v>
      </c>
    </row>
    <row r="9" spans="1:3">
      <c t="s" r="A9" s="4">
        <v>346</v>
      </c>
    </row>
    <row r="10" spans="1:3">
      <c t="s" r="A10" s="3">
        <v>342</v>
      </c>
    </row>
    <row r="11" spans="1:3">
      <c t="s" r="A11" s="4">
        <v>343</v>
      </c>
      <c t="n" r="B11" s="6">
        <v>1954661</v>
      </c>
      <c t="n" r="C11" s="6">
        <v>1954661</v>
      </c>
    </row>
    <row r="12" spans="1:3">
      <c t="s" r="A12" s="4">
        <v>344</v>
      </c>
      <c t="n" r="B12" s="8">
        <v>280620</v>
      </c>
      <c t="n" r="C12" s="8">
        <v>16450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21"/>
  </cols>
  <sheetData>
    <row r="1" spans="1:2">
      <c t="s" r="A1" s="1">
        <v>347</v>
      </c>
      <c t="s" r="B1" s="2">
        <v>348</v>
      </c>
    </row>
    <row r="2" spans="1:2">
      <c t="s" r="A2" s="3">
        <v>349</v>
      </c>
    </row>
    <row r="3" spans="1:2">
      <c t="n" r="A3" s="6">
        <v>2016</v>
      </c>
      <c t="n" r="B3" s="8">
        <v>255000</v>
      </c>
    </row>
    <row r="4" spans="1:2">
      <c t="n" r="A4" s="6">
        <v>2017</v>
      </c>
      <c t="n" r="B4" s="6">
        <v>226000</v>
      </c>
    </row>
    <row r="5" spans="1:2">
      <c t="n" r="A5" s="6">
        <v>2018</v>
      </c>
      <c t="n" r="B5" s="6">
        <v>226000</v>
      </c>
    </row>
    <row r="6" spans="1:2">
      <c t="n" r="A6" s="6">
        <v>2019</v>
      </c>
      <c t="n" r="B6" s="6">
        <v>226000</v>
      </c>
    </row>
    <row r="7" spans="1:2">
      <c t="n" r="A7" s="6">
        <v>2020</v>
      </c>
      <c t="n" r="B7" s="8">
        <v>226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t="s" r="A1" s="1">
        <v>350</v>
      </c>
      <c t="s" r="B1" s="2">
        <v>1</v>
      </c>
    </row>
    <row r="2" spans="1:3">
      <c t="s" r="B2" s="2">
        <v>2</v>
      </c>
      <c t="s" r="C2" s="2">
        <v>32</v>
      </c>
    </row>
    <row r="3" spans="1:3">
      <c t="s" r="A3" s="3">
        <v>351</v>
      </c>
    </row>
    <row r="4" spans="1:3">
      <c t="s" r="A4" s="4">
        <v>352</v>
      </c>
      <c t="n" r="B4" s="8">
        <v>270128</v>
      </c>
      <c t="n" r="C4" s="8">
        <v>27012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353</v>
      </c>
      <c t="s" r="B1" s="2">
        <v>2</v>
      </c>
      <c t="s" r="C1" s="2">
        <v>32</v>
      </c>
    </row>
    <row r="2" spans="1:3">
      <c t="s" r="A2" s="3">
        <v>354</v>
      </c>
    </row>
    <row r="3" spans="1:3">
      <c t="s" r="A3" s="4">
        <v>355</v>
      </c>
      <c t="n" r="B3" s="8">
        <v>3941080</v>
      </c>
      <c t="n" r="C3" s="8">
        <v>4244690</v>
      </c>
    </row>
    <row r="4" spans="1:3">
      <c t="s" r="A4" s="4">
        <v>356</v>
      </c>
      <c t="n" r="B4" s="6">
        <v>1732982</v>
      </c>
      <c t="n" r="C4" s="6">
        <v>1829827</v>
      </c>
    </row>
    <row r="5" spans="1:3">
      <c t="s" r="A5" s="4">
        <v>357</v>
      </c>
      <c t="n" r="B5" s="6">
        <v>275000</v>
      </c>
      <c t="n" r="C5" s="6">
        <v>284000</v>
      </c>
    </row>
    <row r="6" spans="1:3">
      <c t="s" r="A6" s="4">
        <v>358</v>
      </c>
      <c t="n" r="B6" s="6">
        <v>3941080</v>
      </c>
      <c t="n" r="C6" s="6">
        <v>4244690</v>
      </c>
    </row>
    <row r="7" spans="1:3">
      <c t="s" r="A7" s="4">
        <v>359</v>
      </c>
      <c t="n" r="B7" s="6">
        <v>1942000</v>
      </c>
      <c t="n" r="C7" s="6">
        <v>2098000</v>
      </c>
    </row>
    <row r="8" spans="1:3">
      <c t="s" r="A8" s="4">
        <v>360</v>
      </c>
      <c t="n" r="B8" s="6">
        <v>275000</v>
      </c>
      <c t="n" r="C8" s="6">
        <v>284000</v>
      </c>
    </row>
    <row r="9" spans="1:3">
      <c t="s" r="A9" s="4">
        <v>361</v>
      </c>
    </row>
    <row r="10" spans="1:3">
      <c t="s" r="A10" s="3">
        <v>354</v>
      </c>
    </row>
    <row r="11" spans="1:3">
      <c t="s" r="A11" s="4">
        <v>358</v>
      </c>
      <c t="n" r="B11" s="6">
        <v>0</v>
      </c>
      <c t="n" r="C11" s="6">
        <v>0</v>
      </c>
    </row>
    <row r="12" spans="1:3">
      <c t="s" r="A12" s="4">
        <v>359</v>
      </c>
      <c t="n" r="B12" s="6">
        <v>0</v>
      </c>
      <c t="n" r="C12" s="6">
        <v>0</v>
      </c>
    </row>
    <row r="13" spans="1:3">
      <c t="s" r="A13" s="4">
        <v>360</v>
      </c>
      <c t="n" r="B13" s="6">
        <v>275000</v>
      </c>
      <c t="n" r="C13" s="6">
        <v>284000</v>
      </c>
    </row>
    <row r="14" spans="1:3">
      <c t="s" r="A14" s="4">
        <v>362</v>
      </c>
    </row>
    <row r="15" spans="1:3">
      <c t="s" r="A15" s="3">
        <v>354</v>
      </c>
    </row>
    <row r="16" spans="1:3">
      <c t="s" r="A16" s="4">
        <v>358</v>
      </c>
      <c t="n" r="B16" s="6">
        <v>3941080</v>
      </c>
      <c t="n" r="C16" s="6">
        <v>4244690</v>
      </c>
    </row>
    <row r="17" spans="1:3">
      <c t="s" r="A17" s="4">
        <v>359</v>
      </c>
      <c t="n" r="B17" s="6">
        <v>1942000</v>
      </c>
      <c t="n" r="C17" s="6">
        <v>2098000</v>
      </c>
    </row>
    <row r="18" spans="1:3">
      <c t="s" r="A18" s="4">
        <v>360</v>
      </c>
      <c t="n" r="B18" s="6">
        <v>0</v>
      </c>
      <c t="n" r="C18" s="6">
        <v>0</v>
      </c>
    </row>
    <row r="19" spans="1:3">
      <c t="s" r="A19" s="4">
        <v>363</v>
      </c>
    </row>
    <row r="20" spans="1:3">
      <c t="s" r="A20" s="3">
        <v>354</v>
      </c>
    </row>
    <row r="21" spans="1:3">
      <c t="s" r="A21" s="4">
        <v>358</v>
      </c>
      <c t="n" r="B21" s="6">
        <v>0</v>
      </c>
    </row>
    <row r="22" spans="1:3">
      <c t="s" r="A22" s="4">
        <v>359</v>
      </c>
      <c t="n" r="C22" s="6">
        <v>0</v>
      </c>
    </row>
    <row r="23" spans="1:3">
      <c t="s" r="A23" s="4">
        <v>360</v>
      </c>
      <c t="n" r="B23" s="8">
        <v>0</v>
      </c>
      <c t="n" r="C23" s="8">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4</v>
      </c>
      <c t="s" r="B1" s="2">
        <v>1</v>
      </c>
    </row>
    <row r="2" spans="1:3">
      <c t="s" r="B2" s="2">
        <v>2</v>
      </c>
      <c t="s" r="C2" s="2">
        <v>32</v>
      </c>
    </row>
    <row r="3" spans="1:3">
      <c t="s" r="A3" s="4">
        <v>85</v>
      </c>
      <c t="n" r="B3" s="8">
        <v>47759553</v>
      </c>
      <c t="n" r="C3" s="8">
        <v>52902254</v>
      </c>
    </row>
    <row r="4" spans="1:3">
      <c t="s" r="A4" s="4">
        <v>86</v>
      </c>
      <c t="n" r="B4" s="6">
        <v>4009304</v>
      </c>
      <c t="n" r="C4" s="6">
        <v>4442705</v>
      </c>
    </row>
    <row r="5" spans="1:3">
      <c t="s" r="A5" s="4">
        <v>87</v>
      </c>
      <c t="n" r="B5" s="6">
        <v>51768857</v>
      </c>
      <c t="n" r="C5" s="6">
        <v>57344959</v>
      </c>
    </row>
    <row r="6" spans="1:3">
      <c t="s" r="A6" s="3">
        <v>88</v>
      </c>
    </row>
    <row r="7" spans="1:3">
      <c t="s" r="A7" s="4">
        <v>89</v>
      </c>
      <c t="n" r="B7" s="6">
        <v>11086152</v>
      </c>
      <c t="n" r="C7" s="6">
        <v>11657728</v>
      </c>
    </row>
    <row r="8" spans="1:3">
      <c t="s" r="A8" s="4">
        <v>90</v>
      </c>
      <c t="n" r="B8" s="6">
        <v>18410190</v>
      </c>
      <c t="n" r="C8" s="6">
        <v>20542905</v>
      </c>
    </row>
    <row r="9" spans="1:3">
      <c t="s" r="A9" s="4">
        <v>91</v>
      </c>
      <c t="n" r="B9" s="6">
        <v>23546926</v>
      </c>
      <c t="n" r="C9" s="6">
        <v>25048596</v>
      </c>
    </row>
    <row r="10" spans="1:3">
      <c t="s" r="A10" s="4">
        <v>92</v>
      </c>
      <c t="n" r="B10" s="6">
        <v>-1274411</v>
      </c>
      <c t="n" r="C10" s="6">
        <v>95730</v>
      </c>
    </row>
    <row r="11" spans="1:3">
      <c t="s" r="A11" s="3">
        <v>93</v>
      </c>
    </row>
    <row r="12" spans="1:3">
      <c t="s" r="A12" s="4">
        <v>94</v>
      </c>
      <c t="n" r="B12" s="6">
        <v>117027</v>
      </c>
      <c t="n" r="C12" s="6">
        <v>131503</v>
      </c>
    </row>
    <row r="13" spans="1:3">
      <c t="s" r="A13" s="4">
        <v>95</v>
      </c>
      <c t="n" r="B13" s="6">
        <v>-113881</v>
      </c>
      <c t="n" r="C13" s="6">
        <v>-100142</v>
      </c>
    </row>
    <row r="14" spans="1:3">
      <c t="s" r="A14" s="4">
        <v>96</v>
      </c>
      <c t="n" r="B14" s="6">
        <v>-191402</v>
      </c>
      <c t="n" r="C14" s="6">
        <v>-150522</v>
      </c>
    </row>
    <row r="15" spans="1:3">
      <c t="s" r="A15" s="4">
        <v>97</v>
      </c>
      <c t="n" r="B15" s="6">
        <v>-1462667</v>
      </c>
      <c t="n" r="C15" s="6">
        <v>-23431</v>
      </c>
    </row>
    <row r="16" spans="1:3">
      <c t="s" r="A16" s="4">
        <v>98</v>
      </c>
      <c t="n" r="B16" s="6">
        <v>-238000</v>
      </c>
      <c t="n" r="C16" s="6">
        <v>-748000</v>
      </c>
    </row>
    <row r="17" spans="1:3">
      <c t="s" r="A17" s="4">
        <v>99</v>
      </c>
      <c t="n" r="B17" s="6">
        <v>-1224667</v>
      </c>
      <c t="n" r="C17" s="6">
        <v>724569</v>
      </c>
    </row>
    <row r="18" spans="1:3">
      <c t="s" r="A18" s="3">
        <v>100</v>
      </c>
    </row>
    <row r="19" spans="1:3">
      <c t="s" r="A19" s="4">
        <v>70</v>
      </c>
      <c t="n" r="B19" s="6">
        <v>-68435</v>
      </c>
      <c t="n" r="C19" s="6">
        <v>-78445</v>
      </c>
    </row>
    <row r="20" spans="1:3">
      <c t="s" r="A20" s="4">
        <v>101</v>
      </c>
      <c t="n" r="B20" s="8">
        <v>-1293102</v>
      </c>
      <c t="n" r="C20" s="8">
        <v>646124</v>
      </c>
    </row>
    <row r="21" spans="1:3">
      <c t="s" r="A21" s="4">
        <v>102</v>
      </c>
      <c t="n" r="B21" s="10">
        <v>-0.1</v>
      </c>
      <c t="n" r="C21" s="10">
        <v>0.06</v>
      </c>
    </row>
    <row r="22" spans="1:3">
      <c t="s" r="A22" s="4">
        <v>103</v>
      </c>
      <c t="n" r="B22" s="6">
        <v>12870000</v>
      </c>
      <c t="n" r="C22" s="6">
        <v>12666000</v>
      </c>
    </row>
    <row r="23" spans="1:3">
      <c t="s" r="A23" s="4">
        <v>104</v>
      </c>
      <c t="n" r="B23" s="10">
        <v>-0.1</v>
      </c>
      <c t="n" r="C23" s="10">
        <v>0.06</v>
      </c>
    </row>
    <row r="24" spans="1:3">
      <c t="s" r="A24" s="4">
        <v>103</v>
      </c>
      <c t="n" r="B24" s="6">
        <v>12870000</v>
      </c>
      <c t="n" r="C24" s="6">
        <v>12811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364</v>
      </c>
      <c t="s" r="B1" s="2">
        <v>2</v>
      </c>
      <c t="s" r="C1" s="2">
        <v>32</v>
      </c>
    </row>
    <row r="2" spans="1:3">
      <c t="s" r="A2" s="3">
        <v>365</v>
      </c>
    </row>
    <row r="3" spans="1:3">
      <c t="s" r="A3" s="4">
        <v>366</v>
      </c>
      <c t="n" r="B3" s="8">
        <v>3168261</v>
      </c>
      <c t="n" r="C3" s="8">
        <v>3067442</v>
      </c>
    </row>
    <row r="4" spans="1:3">
      <c t="s" r="A4" s="4">
        <v>59</v>
      </c>
      <c t="n" r="B4" s="6">
        <v>0</v>
      </c>
      <c t="n" r="C4" s="6">
        <v>500000</v>
      </c>
    </row>
    <row r="5" spans="1:3">
      <c t="s" r="A5" s="4">
        <v>367</v>
      </c>
      <c t="n" r="B5" s="6">
        <v>283455</v>
      </c>
      <c t="n" r="C5" s="6">
        <v>0</v>
      </c>
    </row>
    <row r="6" spans="1:3">
      <c t="s" r="A6" s="4">
        <v>368</v>
      </c>
      <c t="n" r="B6" s="6">
        <v>489364</v>
      </c>
      <c t="n" r="C6" s="6">
        <v>677248</v>
      </c>
    </row>
    <row r="7" spans="1:3">
      <c t="s" r="A7" s="4">
        <v>369</v>
      </c>
      <c t="n" r="B7" s="6">
        <v>3941080</v>
      </c>
      <c t="n" r="C7" s="6">
        <v>4244690</v>
      </c>
    </row>
    <row r="8" spans="1:3">
      <c t="s" r="A8" s="4">
        <v>370</v>
      </c>
      <c t="n" r="B8" s="6">
        <v>781505</v>
      </c>
      <c t="n" r="C8" s="6">
        <v>697423</v>
      </c>
    </row>
    <row r="9" spans="1:3">
      <c t="s" r="A9" s="4">
        <v>371</v>
      </c>
      <c t="n" r="B9" s="8">
        <v>3159575</v>
      </c>
      <c t="n" r="C9" s="8">
        <v>354726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372</v>
      </c>
      <c t="s" r="B1" s="2">
        <v>2</v>
      </c>
      <c t="s" r="C1" s="2">
        <v>32</v>
      </c>
    </row>
    <row r="2" spans="1:3">
      <c t="s" r="A2" s="3">
        <v>373</v>
      </c>
    </row>
    <row r="3" spans="1:3">
      <c t="n" r="A3" s="6">
        <v>2016</v>
      </c>
      <c t="n" r="B3" s="8">
        <v>781505</v>
      </c>
    </row>
    <row r="4" spans="1:3">
      <c t="n" r="A4" s="6">
        <v>2017</v>
      </c>
      <c t="n" r="B4" s="6">
        <v>641234</v>
      </c>
    </row>
    <row r="5" spans="1:3">
      <c t="n" r="A5" s="6">
        <v>2018</v>
      </c>
      <c t="n" r="B5" s="6">
        <v>2518341</v>
      </c>
    </row>
    <row r="6" spans="1:3">
      <c t="n" r="A6" s="6">
        <v>2019</v>
      </c>
      <c t="n" r="B6" s="6">
        <v>0</v>
      </c>
    </row>
    <row r="7" spans="1:3">
      <c t="n" r="A7" s="6">
        <v>2020</v>
      </c>
      <c t="n" r="B7" s="6">
        <v>0</v>
      </c>
    </row>
    <row r="8" spans="1:3">
      <c t="s" r="A8" s="4">
        <v>374</v>
      </c>
      <c t="n" r="B8" s="6">
        <v>0</v>
      </c>
    </row>
    <row r="9" spans="1:3">
      <c t="s" r="A9" s="4">
        <v>369</v>
      </c>
      <c t="n" r="B9" s="8">
        <v>3941080</v>
      </c>
      <c t="n" r="C9" s="8">
        <v>424469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6"/>
    <col customWidth="1" max="2" min="2" width="15"/>
    <col customWidth="1" max="3" min="3" width="80"/>
    <col customWidth="1" max="4" min="4" width="14"/>
    <col customWidth="1" max="5" min="5" width="14"/>
  </cols>
  <sheetData>
    <row r="1" spans="1:5">
      <c t="s" r="A1" s="1">
        <v>375</v>
      </c>
      <c t="s" r="B1" s="2">
        <v>376</v>
      </c>
      <c t="s" r="C1" s="2">
        <v>1</v>
      </c>
    </row>
    <row r="2" spans="1:5">
      <c t="s" r="B2" s="2">
        <v>377</v>
      </c>
      <c t="s" r="C2" s="2">
        <v>2</v>
      </c>
      <c t="s" r="D2" s="2">
        <v>378</v>
      </c>
      <c t="s" r="E2" s="2">
        <v>32</v>
      </c>
    </row>
    <row r="3" spans="1:5">
      <c t="s" r="A3" s="3">
        <v>365</v>
      </c>
    </row>
    <row r="4" spans="1:5">
      <c t="s" r="A4" s="4">
        <v>379</v>
      </c>
      <c t="n" r="C4" s="8">
        <v>3168261</v>
      </c>
      <c t="n" r="E4" s="8">
        <v>3067442</v>
      </c>
    </row>
    <row r="5" spans="1:5">
      <c t="s" r="A5" s="4">
        <v>380</v>
      </c>
    </row>
    <row r="6" spans="1:5">
      <c t="s" r="A6" s="3">
        <v>365</v>
      </c>
    </row>
    <row r="7" spans="1:5">
      <c t="s" r="A7" s="4">
        <v>381</v>
      </c>
      <c t="n" r="B7" s="8">
        <v>150000</v>
      </c>
    </row>
    <row r="8" spans="1:5">
      <c t="s" r="A8" s="4">
        <v>382</v>
      </c>
      <c t="n" r="B8" s="6">
        <v>250000</v>
      </c>
    </row>
    <row r="9" spans="1:5">
      <c t="s" r="A9" s="4">
        <v>383</v>
      </c>
      <c t="n" r="B9" s="8">
        <v>2000000</v>
      </c>
    </row>
    <row r="10" spans="1:5">
      <c t="s" r="A10" s="4">
        <v>384</v>
      </c>
      <c t="s" r="B10" s="4">
        <v>385</v>
      </c>
    </row>
    <row r="11" spans="1:5">
      <c t="s" r="A11" s="4">
        <v>386</v>
      </c>
      <c t="n" r="B11" s="8">
        <v>1150000</v>
      </c>
    </row>
    <row r="12" spans="1:5">
      <c t="s" r="A12" s="4">
        <v>387</v>
      </c>
    </row>
    <row r="13" spans="1:5">
      <c t="s" r="A13" s="3">
        <v>365</v>
      </c>
    </row>
    <row r="14" spans="1:5">
      <c t="s" r="A14" s="4">
        <v>388</v>
      </c>
      <c t="s" r="B14" s="4">
        <v>389</v>
      </c>
    </row>
    <row r="15" spans="1:5">
      <c t="s" r="A15" s="4">
        <v>390</v>
      </c>
    </row>
    <row r="16" spans="1:5">
      <c t="s" r="A16" s="3">
        <v>365</v>
      </c>
    </row>
    <row r="17" spans="1:5">
      <c t="s" r="A17" s="4">
        <v>388</v>
      </c>
      <c t="s" r="B17" s="4">
        <v>391</v>
      </c>
    </row>
    <row r="18" spans="1:5">
      <c t="s" r="A18" s="4">
        <v>392</v>
      </c>
    </row>
    <row r="19" spans="1:5">
      <c t="s" r="A19" s="3">
        <v>365</v>
      </c>
    </row>
    <row r="20" spans="1:5">
      <c t="s" r="A20" s="4">
        <v>393</v>
      </c>
      <c t="s" r="C20" s="4">
        <v>394</v>
      </c>
    </row>
    <row r="21" spans="1:5">
      <c t="s" r="A21" s="4">
        <v>395</v>
      </c>
      <c t="n" r="C21" s="8">
        <v>3500000</v>
      </c>
      <c t="n" r="D21" s="8">
        <v>3500000</v>
      </c>
    </row>
    <row r="22" spans="1:5">
      <c t="s" r="A22" s="4">
        <v>396</v>
      </c>
      <c t="s" r="C22" s="4">
        <v>397</v>
      </c>
    </row>
    <row r="23" spans="1:5">
      <c t="s" r="A23" s="4">
        <v>398</v>
      </c>
    </row>
    <row r="24" spans="1:5">
      <c t="s" r="A24" s="3">
        <v>365</v>
      </c>
    </row>
    <row r="25" spans="1:5">
      <c t="s" r="A25" s="4">
        <v>386</v>
      </c>
      <c t="n" r="C25" s="8">
        <v>3250000</v>
      </c>
    </row>
    <row r="26" spans="1:5">
      <c t="s" r="A26" s="4">
        <v>379</v>
      </c>
      <c t="n" r="C26" s="8">
        <v>3250000</v>
      </c>
      <c t="n" r="D26" s="8">
        <v>3250000</v>
      </c>
    </row>
    <row r="27" spans="1:5">
      <c t="s" r="A27" s="4">
        <v>399</v>
      </c>
    </row>
    <row r="28" spans="1:5">
      <c t="s" r="A28" s="3">
        <v>365</v>
      </c>
    </row>
    <row r="29" spans="1:5">
      <c t="s" r="A29" s="4">
        <v>400</v>
      </c>
      <c t="s" r="C29" s="4">
        <v>401</v>
      </c>
    </row>
    <row r="30" spans="1:5">
      <c t="s" r="A30" s="4">
        <v>402</v>
      </c>
      <c t="s" r="C30" s="4">
        <v>403</v>
      </c>
    </row>
    <row r="31" spans="1:5">
      <c t="s" r="A31" s="4">
        <v>404</v>
      </c>
      <c t="n" r="C31" s="8">
        <v>27080</v>
      </c>
    </row>
    <row r="32" spans="1:5">
      <c t="s" r="A32" s="4">
        <v>393</v>
      </c>
      <c t="s" r="C32" s="4">
        <v>405</v>
      </c>
    </row>
    <row r="33" spans="1:5">
      <c t="s" r="A33" s="4">
        <v>406</v>
      </c>
      <c t="s" r="C33" s="4">
        <v>318</v>
      </c>
    </row>
    <row r="34" spans="1:5">
      <c t="s" r="A34" s="4">
        <v>407</v>
      </c>
      <c t="s" r="C34" s="4">
        <v>408</v>
      </c>
    </row>
    <row r="35" spans="1:5">
      <c t="s" r="A35" s="4">
        <v>409</v>
      </c>
      <c t="s" r="C35" s="4">
        <v>410</v>
      </c>
    </row>
    <row r="36" spans="1:5">
      <c t="s" r="A36" s="4">
        <v>411</v>
      </c>
      <c t="s" r="C36" s="4">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13</v>
      </c>
      <c t="s" r="B1" s="2">
        <v>1</v>
      </c>
    </row>
    <row r="2" spans="1:3">
      <c t="s" r="B2" s="2">
        <v>2</v>
      </c>
      <c t="s" r="C2" s="2">
        <v>32</v>
      </c>
    </row>
    <row r="3" spans="1:3">
      <c t="s" r="A3" s="3">
        <v>414</v>
      </c>
    </row>
    <row r="4" spans="1:3">
      <c t="s" r="A4" s="4">
        <v>415</v>
      </c>
      <c t="n" r="B4" s="6">
        <v>1382000</v>
      </c>
      <c t="n" r="C4" s="6">
        <v>1465000</v>
      </c>
    </row>
    <row r="5" spans="1:3">
      <c t="s" r="A5" s="4">
        <v>416</v>
      </c>
      <c t="n" r="B5" s="6">
        <v>915000</v>
      </c>
      <c t="n" r="C5" s="6">
        <v>0</v>
      </c>
    </row>
    <row r="6" spans="1:3">
      <c t="s" r="A6" s="4">
        <v>417</v>
      </c>
      <c t="n" r="B6" s="6">
        <v>0</v>
      </c>
      <c t="n" r="C6" s="6">
        <v>0</v>
      </c>
    </row>
    <row r="7" spans="1:3">
      <c t="s" r="A7" s="4">
        <v>418</v>
      </c>
      <c t="n" r="B7" s="6">
        <v>-465000</v>
      </c>
      <c t="n" r="C7" s="6">
        <v>-83000</v>
      </c>
    </row>
    <row r="8" spans="1:3">
      <c t="s" r="A8" s="4">
        <v>419</v>
      </c>
      <c t="n" r="B8" s="6">
        <v>1832000</v>
      </c>
      <c t="n" r="C8" s="6">
        <v>1382000</v>
      </c>
    </row>
    <row r="9" spans="1:3">
      <c t="s" r="A9" s="4">
        <v>420</v>
      </c>
      <c t="n" r="B9" s="6">
        <v>214500</v>
      </c>
      <c t="n" r="C9" s="6">
        <v>608000</v>
      </c>
    </row>
    <row r="10" spans="1:3">
      <c t="s" r="A10" s="4">
        <v>421</v>
      </c>
      <c t="n" r="B10" s="10">
        <v>3.49</v>
      </c>
      <c t="n" r="C10" s="10">
        <v>3.42</v>
      </c>
    </row>
    <row r="11" spans="1:3">
      <c t="s" r="A11" s="4">
        <v>422</v>
      </c>
      <c t="n" r="B11" s="11">
        <v>1.11</v>
      </c>
    </row>
    <row r="12" spans="1:3">
      <c t="s" r="A12" s="4">
        <v>423</v>
      </c>
      <c t="n" r="B12" s="11">
        <v>2.4</v>
      </c>
      <c t="n" r="C12" s="11">
        <v>2.4</v>
      </c>
    </row>
    <row r="13" spans="1:3">
      <c t="s" r="A13" s="4">
        <v>424</v>
      </c>
      <c t="n" r="B13" s="11">
        <v>1.16</v>
      </c>
      <c t="n" r="C13" s="11">
        <v>3.49</v>
      </c>
    </row>
    <row r="14" spans="1:3">
      <c t="s" r="A14" s="4">
        <v>425</v>
      </c>
      <c t="n" r="B14" s="10">
        <v>1.23</v>
      </c>
      <c t="n" r="C14" s="10">
        <v>6.3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79"/>
    <col customWidth="1" max="2" min="2" width="30"/>
  </cols>
  <sheetData>
    <row r="1" spans="1:2">
      <c t="s" r="A1" s="1">
        <v>426</v>
      </c>
      <c t="s" r="B1" s="2">
        <v>1</v>
      </c>
    </row>
    <row r="2" spans="1:2">
      <c t="s" r="B2" s="2">
        <v>427</v>
      </c>
    </row>
    <row r="3" spans="1:2">
      <c t="s" r="A3" s="3">
        <v>414</v>
      </c>
    </row>
    <row r="4" spans="1:2">
      <c t="s" r="A4" s="4">
        <v>428</v>
      </c>
      <c t="n" r="B4" s="10">
        <v>1.11</v>
      </c>
    </row>
    <row r="5" spans="1:2">
      <c t="s" r="A5" s="4">
        <v>429</v>
      </c>
      <c t="n" r="B5" s="10">
        <v>1.32</v>
      </c>
    </row>
    <row r="6" spans="1:2">
      <c t="s" r="A6" s="4">
        <v>430</v>
      </c>
      <c t="n" r="B6" s="6">
        <v>1832000</v>
      </c>
    </row>
    <row r="7" spans="1:2">
      <c t="s" r="A7" s="4">
        <v>431</v>
      </c>
      <c t="s" r="B7" s="4">
        <v>432</v>
      </c>
    </row>
    <row r="8" spans="1:2">
      <c t="s" r="A8" s="4">
        <v>433</v>
      </c>
      <c t="n" r="B8" s="10">
        <v>1.16</v>
      </c>
    </row>
    <row r="9" spans="1:2">
      <c t="s" r="A9" s="4">
        <v>434</v>
      </c>
      <c t="n" r="B9" s="6">
        <v>214500</v>
      </c>
    </row>
    <row r="10" spans="1:2">
      <c t="s" r="A10" s="4">
        <v>435</v>
      </c>
      <c t="s" r="B10" s="4">
        <v>436</v>
      </c>
    </row>
    <row r="11" spans="1:2">
      <c t="s" r="A11" s="4">
        <v>437</v>
      </c>
      <c t="n" r="B11" s="10">
        <v>1.23</v>
      </c>
    </row>
    <row r="12" spans="1:2">
      <c t="s" r="A12" s="4">
        <v>438</v>
      </c>
    </row>
    <row r="13" spans="1:2">
      <c t="s" r="A13" s="3">
        <v>414</v>
      </c>
    </row>
    <row r="14" spans="1:2">
      <c t="s" r="A14" s="4">
        <v>439</v>
      </c>
      <c t="n" r="B14" s="10">
        <v>1.11</v>
      </c>
    </row>
    <row r="15" spans="1:2">
      <c t="s" r="A15" s="4">
        <v>430</v>
      </c>
      <c t="n" r="B15" s="6">
        <v>915000</v>
      </c>
    </row>
    <row r="16" spans="1:2">
      <c t="s" r="A16" s="4">
        <v>431</v>
      </c>
      <c t="s" r="B16" s="4">
        <v>440</v>
      </c>
    </row>
    <row r="17" spans="1:2">
      <c t="s" r="A17" s="4">
        <v>433</v>
      </c>
      <c t="n" r="B17" s="10">
        <v>1.11</v>
      </c>
    </row>
    <row r="18" spans="1:2">
      <c t="s" r="A18" s="4">
        <v>434</v>
      </c>
      <c t="n" r="B18" s="6">
        <v>0</v>
      </c>
    </row>
    <row r="19" spans="1:2">
      <c t="s" r="A19" s="4">
        <v>435</v>
      </c>
      <c t="s" r="B19" s="4">
        <v>441</v>
      </c>
    </row>
    <row r="20" spans="1:2">
      <c t="s" r="A20" s="4">
        <v>437</v>
      </c>
      <c t="n" r="B20" s="8">
        <v>0</v>
      </c>
    </row>
    <row r="21" spans="1:2">
      <c t="s" r="A21" s="4">
        <v>442</v>
      </c>
    </row>
    <row r="22" spans="1:2">
      <c t="s" r="A22" s="3">
        <v>414</v>
      </c>
    </row>
    <row r="23" spans="1:2">
      <c t="s" r="A23" s="4">
        <v>439</v>
      </c>
      <c t="n" r="B23" s="10">
        <v>1.17</v>
      </c>
    </row>
    <row r="24" spans="1:2">
      <c t="s" r="A24" s="4">
        <v>430</v>
      </c>
      <c t="n" r="B24" s="6">
        <v>202000</v>
      </c>
    </row>
    <row r="25" spans="1:2">
      <c t="s" r="A25" s="4">
        <v>431</v>
      </c>
      <c t="s" r="B25" s="4">
        <v>443</v>
      </c>
    </row>
    <row r="26" spans="1:2">
      <c t="s" r="A26" s="4">
        <v>433</v>
      </c>
      <c t="n" r="B26" s="10">
        <v>1.17</v>
      </c>
    </row>
    <row r="27" spans="1:2">
      <c t="s" r="A27" s="4">
        <v>434</v>
      </c>
      <c t="n" r="B27" s="6">
        <v>0</v>
      </c>
    </row>
    <row r="28" spans="1:2">
      <c t="s" r="A28" s="4">
        <v>435</v>
      </c>
      <c t="s" r="B28" s="4">
        <v>441</v>
      </c>
    </row>
    <row r="29" spans="1:2">
      <c t="s" r="A29" s="4">
        <v>437</v>
      </c>
      <c t="n" r="B29" s="8">
        <v>0</v>
      </c>
    </row>
    <row r="30" spans="1:2">
      <c t="s" r="A30" s="4">
        <v>444</v>
      </c>
    </row>
    <row r="31" spans="1:2">
      <c t="s" r="A31" s="3">
        <v>414</v>
      </c>
    </row>
    <row r="32" spans="1:2">
      <c t="s" r="A32" s="4">
        <v>428</v>
      </c>
      <c t="n" r="B32" s="11">
        <v>1.2</v>
      </c>
    </row>
    <row r="33" spans="1:2">
      <c t="s" r="A33" s="4">
        <v>429</v>
      </c>
      <c t="n" r="B33" s="10">
        <v>1.32</v>
      </c>
    </row>
    <row r="34" spans="1:2">
      <c t="s" r="A34" s="4">
        <v>430</v>
      </c>
      <c t="n" r="B34" s="6">
        <v>715000</v>
      </c>
    </row>
    <row r="35" spans="1:2">
      <c t="s" r="A35" s="4">
        <v>431</v>
      </c>
      <c t="s" r="B35" s="4">
        <v>436</v>
      </c>
    </row>
    <row r="36" spans="1:2">
      <c t="s" r="A36" s="4">
        <v>433</v>
      </c>
      <c t="n" r="B36" s="10">
        <v>1.22</v>
      </c>
    </row>
    <row r="37" spans="1:2">
      <c t="s" r="A37" s="4">
        <v>434</v>
      </c>
      <c t="n" r="B37" s="6">
        <v>214500</v>
      </c>
    </row>
    <row r="38" spans="1:2">
      <c t="s" r="A38" s="4">
        <v>435</v>
      </c>
      <c t="s" r="B38" s="4">
        <v>436</v>
      </c>
    </row>
    <row r="39" spans="1:2">
      <c t="s" r="A39" s="4">
        <v>437</v>
      </c>
      <c t="n" r="B39" s="10">
        <v>1.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t="s" r="A1" s="1">
        <v>445</v>
      </c>
      <c t="s" r="B1" s="2">
        <v>1</v>
      </c>
    </row>
    <row r="2" spans="1:3">
      <c t="s" r="B2" s="2">
        <v>2</v>
      </c>
      <c t="s" r="C2" s="2">
        <v>32</v>
      </c>
    </row>
    <row r="3" spans="1:3">
      <c t="s" r="A3" s="3">
        <v>414</v>
      </c>
    </row>
    <row r="4" spans="1:3">
      <c t="s" r="A4" s="4">
        <v>446</v>
      </c>
      <c t="s" r="B4" s="4">
        <v>318</v>
      </c>
      <c t="s" r="C4" s="4">
        <v>318</v>
      </c>
    </row>
    <row r="5" spans="1:3">
      <c t="s" r="A5" s="4">
        <v>447</v>
      </c>
      <c t="s" r="B5" s="4">
        <v>448</v>
      </c>
      <c t="s" r="C5" s="4">
        <v>449</v>
      </c>
    </row>
    <row r="6" spans="1:3">
      <c t="s" r="A6" s="4">
        <v>450</v>
      </c>
      <c t="s" r="B6" s="4">
        <v>451</v>
      </c>
      <c t="s" r="C6" s="4">
        <v>452</v>
      </c>
    </row>
    <row r="7" spans="1:3">
      <c t="s" r="A7" s="4">
        <v>453</v>
      </c>
      <c t="s" r="B7" s="4">
        <v>454</v>
      </c>
      <c t="s" r="C7" s="4">
        <v>45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55</v>
      </c>
      <c t="s" r="B1" s="2">
        <v>1</v>
      </c>
    </row>
    <row r="2" spans="1:3">
      <c t="s" r="B2" s="2">
        <v>2</v>
      </c>
      <c t="s" r="C2" s="2">
        <v>32</v>
      </c>
    </row>
    <row r="3" spans="1:3">
      <c t="s" r="A3" s="3">
        <v>414</v>
      </c>
    </row>
    <row r="4" spans="1:3">
      <c t="s" r="A4" s="4">
        <v>415</v>
      </c>
      <c t="n" r="B4" s="6">
        <v>35025</v>
      </c>
      <c t="n" r="C4" s="6">
        <v>37987</v>
      </c>
    </row>
    <row r="5" spans="1:3">
      <c t="s" r="A5" s="4">
        <v>456</v>
      </c>
      <c t="n" r="B5" s="6">
        <v>15328</v>
      </c>
      <c t="n" r="C5" s="6">
        <v>11192</v>
      </c>
    </row>
    <row r="6" spans="1:3">
      <c t="s" r="A6" s="4">
        <v>457</v>
      </c>
      <c t="n" r="B6" s="6">
        <v>0</v>
      </c>
      <c t="n" r="C6" s="6">
        <v>0</v>
      </c>
    </row>
    <row r="7" spans="1:3">
      <c t="s" r="A7" s="4">
        <v>458</v>
      </c>
      <c t="n" r="B7" s="6">
        <v>-11768</v>
      </c>
      <c t="n" r="C7" s="6">
        <v>-14154</v>
      </c>
    </row>
    <row r="8" spans="1:3">
      <c t="s" r="A8" s="4">
        <v>419</v>
      </c>
      <c t="n" r="B8" s="6">
        <v>38585</v>
      </c>
      <c t="n" r="C8" s="6">
        <v>35025</v>
      </c>
    </row>
    <row r="9" spans="1:3">
      <c t="s" r="A9" s="4">
        <v>420</v>
      </c>
      <c t="n" r="B9" s="6">
        <v>38585</v>
      </c>
      <c t="n" r="C9" s="6">
        <v>35025</v>
      </c>
    </row>
    <row r="10" spans="1:3">
      <c t="s" r="A10" s="4">
        <v>421</v>
      </c>
      <c t="n" r="B10" s="10">
        <v>1.78</v>
      </c>
      <c t="n" r="C10" s="10">
        <v>1.76</v>
      </c>
    </row>
    <row r="11" spans="1:3">
      <c t="s" r="A11" s="4">
        <v>422</v>
      </c>
      <c t="n" r="B11" s="11">
        <v>0.58</v>
      </c>
      <c t="n" r="C11" s="11">
        <v>1.17</v>
      </c>
    </row>
    <row r="12" spans="1:3">
      <c t="s" r="A12" s="4">
        <v>459</v>
      </c>
      <c t="n" r="B12" s="11">
        <v>1.31</v>
      </c>
      <c t="n" r="C12" s="11">
        <v>1.23</v>
      </c>
    </row>
    <row r="13" spans="1:3">
      <c t="s" r="A13" s="4">
        <v>424</v>
      </c>
      <c t="n" r="B13" s="10">
        <v>1.45</v>
      </c>
      <c t="n" r="C13" s="10">
        <v>1.7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79"/>
    <col customWidth="1" max="2" min="2" width="30"/>
  </cols>
  <sheetData>
    <row r="1" spans="1:2">
      <c t="s" r="A1" s="1">
        <v>460</v>
      </c>
      <c t="s" r="B1" s="2">
        <v>1</v>
      </c>
    </row>
    <row r="2" spans="1:2">
      <c t="s" r="B2" s="2">
        <v>427</v>
      </c>
    </row>
    <row r="3" spans="1:2">
      <c t="s" r="A3" s="3">
        <v>414</v>
      </c>
    </row>
    <row r="4" spans="1:2">
      <c t="s" r="A4" s="4">
        <v>461</v>
      </c>
      <c t="n" r="B4" s="6">
        <v>38585</v>
      </c>
    </row>
    <row r="5" spans="1:2">
      <c t="s" r="A5" s="4">
        <v>462</v>
      </c>
      <c t="s" r="B5" s="4">
        <v>463</v>
      </c>
    </row>
    <row r="6" spans="1:2">
      <c t="s" r="A6" s="4">
        <v>464</v>
      </c>
      <c t="n" r="B6" s="10">
        <v>1.45</v>
      </c>
    </row>
    <row r="7" spans="1:2">
      <c t="s" r="A7" s="4">
        <v>465</v>
      </c>
      <c t="n" r="B7" s="6">
        <v>38585</v>
      </c>
    </row>
    <row r="8" spans="1:2">
      <c t="s" r="A8" s="4">
        <v>466</v>
      </c>
      <c t="n" r="B8" s="10">
        <v>1.45</v>
      </c>
    </row>
    <row r="9" spans="1:2">
      <c t="s" r="A9" s="4">
        <v>439</v>
      </c>
      <c t="n" r="B9" s="11">
        <v>1.45</v>
      </c>
    </row>
    <row r="10" spans="1:2">
      <c t="s" r="A10" s="4">
        <v>428</v>
      </c>
      <c t="n" r="B10" s="11">
        <v>0.58</v>
      </c>
    </row>
    <row r="11" spans="1:2">
      <c t="s" r="A11" s="4">
        <v>429</v>
      </c>
      <c t="n" r="B11" s="10">
        <v>2.81</v>
      </c>
    </row>
    <row r="12" spans="1:2">
      <c t="s" r="A12" s="4">
        <v>438</v>
      </c>
    </row>
    <row r="13" spans="1:2">
      <c t="s" r="A13" s="3">
        <v>414</v>
      </c>
    </row>
    <row r="14" spans="1:2">
      <c t="s" r="A14" s="4">
        <v>461</v>
      </c>
      <c t="n" r="B14" s="6">
        <v>15328</v>
      </c>
    </row>
    <row r="15" spans="1:2">
      <c t="s" r="A15" s="4">
        <v>462</v>
      </c>
      <c t="s" r="B15" s="4">
        <v>318</v>
      </c>
    </row>
    <row r="16" spans="1:2">
      <c t="s" r="A16" s="4">
        <v>464</v>
      </c>
      <c t="n" r="B16" s="10">
        <v>0.58</v>
      </c>
    </row>
    <row r="17" spans="1:2">
      <c t="s" r="A17" s="4">
        <v>465</v>
      </c>
      <c t="n" r="B17" s="6">
        <v>15328</v>
      </c>
    </row>
    <row r="18" spans="1:2">
      <c t="s" r="A18" s="4">
        <v>466</v>
      </c>
      <c t="n" r="B18" s="10">
        <v>0.58</v>
      </c>
    </row>
    <row r="19" spans="1:2">
      <c t="s" r="A19" s="4">
        <v>439</v>
      </c>
      <c t="n" r="B19" s="10">
        <v>0.58</v>
      </c>
    </row>
    <row r="20" spans="1:2">
      <c t="s" r="A20" s="4">
        <v>442</v>
      </c>
    </row>
    <row r="21" spans="1:2">
      <c t="s" r="A21" s="3">
        <v>414</v>
      </c>
    </row>
    <row r="22" spans="1:2">
      <c t="s" r="A22" s="4">
        <v>461</v>
      </c>
      <c t="n" r="B22" s="6">
        <v>11192</v>
      </c>
    </row>
    <row r="23" spans="1:2">
      <c t="s" r="A23" s="4">
        <v>462</v>
      </c>
      <c t="s" r="B23" s="4">
        <v>467</v>
      </c>
    </row>
    <row r="24" spans="1:2">
      <c t="s" r="A24" s="4">
        <v>464</v>
      </c>
      <c t="n" r="B24" s="10">
        <v>1.17</v>
      </c>
    </row>
    <row r="25" spans="1:2">
      <c t="s" r="A25" s="4">
        <v>465</v>
      </c>
      <c t="n" r="B25" s="6">
        <v>11192</v>
      </c>
    </row>
    <row r="26" spans="1:2">
      <c t="s" r="A26" s="4">
        <v>466</v>
      </c>
      <c t="n" r="B26" s="10">
        <v>1.17</v>
      </c>
    </row>
    <row r="27" spans="1:2">
      <c t="s" r="A27" s="4">
        <v>439</v>
      </c>
      <c t="n" r="B27" s="10">
        <v>1.17</v>
      </c>
    </row>
    <row r="28" spans="1:2">
      <c t="s" r="A28" s="4">
        <v>444</v>
      </c>
    </row>
    <row r="29" spans="1:2">
      <c t="s" r="A29" s="3">
        <v>414</v>
      </c>
    </row>
    <row r="30" spans="1:2">
      <c t="s" r="A30" s="4">
        <v>461</v>
      </c>
      <c t="n" r="B30" s="6">
        <v>12065</v>
      </c>
    </row>
    <row r="31" spans="1:2">
      <c t="s" r="A31" s="4">
        <v>462</v>
      </c>
      <c t="s" r="B31" s="4">
        <v>436</v>
      </c>
    </row>
    <row r="32" spans="1:2">
      <c t="s" r="A32" s="4">
        <v>464</v>
      </c>
      <c t="n" r="B32" s="10">
        <v>2.81</v>
      </c>
    </row>
    <row r="33" spans="1:2">
      <c t="s" r="A33" s="4">
        <v>465</v>
      </c>
      <c t="n" r="B33" s="6">
        <v>12065</v>
      </c>
    </row>
    <row r="34" spans="1:2">
      <c t="s" r="A34" s="4">
        <v>466</v>
      </c>
      <c t="n" r="B34" s="10">
        <v>2.81</v>
      </c>
    </row>
    <row r="35" spans="1:2">
      <c t="s" r="A35" s="4">
        <v>439</v>
      </c>
      <c t="n" r="B35" s="10">
        <v>2.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 customWidth="1" max="5" min="5" width="14"/>
  </cols>
  <sheetData>
    <row r="1" spans="1:5">
      <c t="s" r="A1" s="1">
        <v>468</v>
      </c>
      <c t="s" r="B1" s="2">
        <v>376</v>
      </c>
      <c t="s" r="D1" s="2">
        <v>1</v>
      </c>
    </row>
    <row r="2" spans="1:5">
      <c t="s" r="B2" s="2">
        <v>469</v>
      </c>
      <c t="s" r="C2" s="2">
        <v>470</v>
      </c>
      <c t="s" r="D2" s="2">
        <v>2</v>
      </c>
      <c t="s" r="E2" s="2">
        <v>32</v>
      </c>
    </row>
    <row r="3" spans="1:5">
      <c t="s" r="A3" s="3">
        <v>471</v>
      </c>
    </row>
    <row r="4" spans="1:5">
      <c t="s" r="A4" s="4">
        <v>472</v>
      </c>
      <c t="n" r="E4" s="6">
        <v>153478</v>
      </c>
    </row>
    <row r="5" spans="1:5">
      <c t="s" r="A5" s="4">
        <v>473</v>
      </c>
      <c t="n" r="E5" s="8">
        <v>176499</v>
      </c>
    </row>
    <row r="6" spans="1:5">
      <c t="s" r="A6" s="4">
        <v>474</v>
      </c>
    </row>
    <row r="7" spans="1:5">
      <c t="s" r="A7" s="3">
        <v>471</v>
      </c>
    </row>
    <row r="8" spans="1:5">
      <c t="s" r="A8" s="4">
        <v>475</v>
      </c>
      <c t="n" r="D8" s="8">
        <v>0</v>
      </c>
      <c t="n" r="E8" s="8">
        <v>70499</v>
      </c>
    </row>
    <row r="9" spans="1:5">
      <c t="s" r="A9" s="4">
        <v>476</v>
      </c>
    </row>
    <row r="10" spans="1:5">
      <c t="s" r="A10" s="3">
        <v>471</v>
      </c>
    </row>
    <row r="11" spans="1:5">
      <c t="s" r="A11" s="4">
        <v>477</v>
      </c>
      <c t="n" r="D11" s="6">
        <v>915000</v>
      </c>
      <c t="n" r="E11" s="6">
        <v>0</v>
      </c>
    </row>
    <row r="12" spans="1:5">
      <c t="s" r="A12" s="4">
        <v>478</v>
      </c>
      <c t="n" r="D12" s="10">
        <v>1.11</v>
      </c>
    </row>
    <row r="13" spans="1:5">
      <c t="s" r="A13" s="4">
        <v>479</v>
      </c>
    </row>
    <row r="14" spans="1:5">
      <c t="s" r="A14" s="3">
        <v>471</v>
      </c>
    </row>
    <row r="15" spans="1:5">
      <c t="s" r="A15" s="4">
        <v>480</v>
      </c>
      <c t="s" r="D15" s="4">
        <v>412</v>
      </c>
    </row>
    <row r="16" spans="1:5">
      <c t="s" r="A16" s="4">
        <v>481</v>
      </c>
    </row>
    <row r="17" spans="1:5">
      <c t="s" r="A17" s="3">
        <v>471</v>
      </c>
    </row>
    <row r="18" spans="1:5">
      <c t="s" r="A18" s="4">
        <v>477</v>
      </c>
      <c t="n" r="C18" s="6">
        <v>83591</v>
      </c>
    </row>
    <row r="19" spans="1:5">
      <c t="s" r="A19" s="4">
        <v>482</v>
      </c>
      <c t="s" r="C19" s="4">
        <v>483</v>
      </c>
    </row>
    <row r="20" spans="1:5">
      <c t="s" r="A20" s="4">
        <v>484</v>
      </c>
      <c t="s" r="C20" s="4">
        <v>485</v>
      </c>
    </row>
    <row r="21" spans="1:5">
      <c t="s" r="A21" s="4">
        <v>486</v>
      </c>
      <c t="n" r="D21" s="8">
        <v>5596</v>
      </c>
      <c t="n" r="E21" s="8">
        <v>13633</v>
      </c>
    </row>
    <row r="22" spans="1:5">
      <c t="s" r="A22" s="4">
        <v>487</v>
      </c>
      <c t="n" r="D22" s="8">
        <v>0</v>
      </c>
    </row>
    <row r="23" spans="1:5">
      <c t="s" r="A23" s="4">
        <v>488</v>
      </c>
    </row>
    <row r="24" spans="1:5">
      <c t="s" r="A24" s="3">
        <v>471</v>
      </c>
    </row>
    <row r="25" spans="1:5">
      <c t="s" r="A25" s="4">
        <v>489</v>
      </c>
      <c t="n" r="D25" s="6">
        <v>1000000</v>
      </c>
    </row>
    <row r="26" spans="1:5">
      <c t="s" r="A26" s="4">
        <v>490</v>
      </c>
    </row>
    <row r="27" spans="1:5">
      <c t="s" r="A27" s="3">
        <v>471</v>
      </c>
    </row>
    <row r="28" spans="1:5">
      <c t="s" r="A28" s="4">
        <v>491</v>
      </c>
      <c t="n" r="D28" s="8">
        <v>153000</v>
      </c>
    </row>
    <row r="29" spans="1:5">
      <c t="s" r="A29" s="4">
        <v>492</v>
      </c>
      <c t="n" r="D29" s="6">
        <v>152000</v>
      </c>
    </row>
    <row r="30" spans="1:5">
      <c t="s" r="A30" s="4">
        <v>486</v>
      </c>
      <c t="n" r="D30" s="6">
        <v>57468</v>
      </c>
      <c t="n" r="E30" s="6">
        <v>32737</v>
      </c>
    </row>
    <row r="31" spans="1:5">
      <c t="s" r="A31" s="4">
        <v>493</v>
      </c>
      <c t="n" r="D31" s="8">
        <v>57000</v>
      </c>
      <c t="n" r="E31" s="8">
        <v>32000</v>
      </c>
    </row>
    <row r="32" spans="1:5">
      <c t="s" r="A32" s="4">
        <v>494</v>
      </c>
      <c t="s" r="D32" s="4">
        <v>495</v>
      </c>
    </row>
    <row r="33" spans="1:5">
      <c t="s" r="A33" s="4">
        <v>496</v>
      </c>
    </row>
    <row r="34" spans="1:5">
      <c t="s" r="A34" s="3">
        <v>471</v>
      </c>
    </row>
    <row r="35" spans="1:5">
      <c t="s" r="A35" s="4">
        <v>480</v>
      </c>
      <c t="s" r="B35" s="4">
        <v>497</v>
      </c>
    </row>
    <row r="36" spans="1:5">
      <c t="s" r="A36" s="4">
        <v>498</v>
      </c>
    </row>
    <row r="37" spans="1:5">
      <c t="s" r="A37" s="3">
        <v>471</v>
      </c>
    </row>
    <row r="38" spans="1:5">
      <c t="s" r="A38" s="4">
        <v>477</v>
      </c>
      <c t="n" r="B38" s="6">
        <v>640500</v>
      </c>
    </row>
    <row r="39" spans="1:5">
      <c t="s" r="A39" s="4">
        <v>478</v>
      </c>
      <c t="n" r="B39" s="10">
        <v>1.11</v>
      </c>
    </row>
    <row r="40" spans="1:5">
      <c t="s" r="A40" s="4">
        <v>491</v>
      </c>
      <c t="n" r="B40" s="8">
        <v>342300</v>
      </c>
    </row>
    <row r="41" spans="1:5">
      <c t="s" r="A41" s="4">
        <v>499</v>
      </c>
      <c t="s" r="B41" s="4">
        <v>500</v>
      </c>
    </row>
    <row r="42" spans="1:5">
      <c t="s" r="A42" s="4">
        <v>501</v>
      </c>
      <c t="s" r="B42" s="4">
        <v>454</v>
      </c>
    </row>
    <row r="43" spans="1:5">
      <c t="s" r="A43" s="4">
        <v>502</v>
      </c>
      <c t="n" r="B43" s="12">
        <v>0.5473</v>
      </c>
    </row>
    <row r="44" spans="1:5">
      <c t="s" r="A44" s="4">
        <v>503</v>
      </c>
      <c t="s" r="B44" s="4">
        <v>504</v>
      </c>
    </row>
    <row r="45" spans="1:5">
      <c t="s" r="A45" s="4">
        <v>505</v>
      </c>
    </row>
    <row r="46" spans="1:5">
      <c t="s" r="A46" s="3">
        <v>471</v>
      </c>
    </row>
    <row r="47" spans="1:5">
      <c t="s" r="A47" s="4">
        <v>477</v>
      </c>
      <c t="n" r="B47" s="6">
        <v>274500</v>
      </c>
    </row>
    <row r="48" spans="1:5">
      <c t="s" r="A48" s="4">
        <v>478</v>
      </c>
      <c t="n" r="B48" s="10">
        <v>1.11</v>
      </c>
    </row>
    <row r="49" spans="1:5">
      <c t="s" r="A49" s="4">
        <v>491</v>
      </c>
      <c t="n" r="B49" s="8">
        <v>150200</v>
      </c>
    </row>
    <row r="50" spans="1:5">
      <c t="s" r="A50" s="4">
        <v>499</v>
      </c>
      <c t="s" r="B50" s="4">
        <v>500</v>
      </c>
    </row>
    <row r="51" spans="1:5">
      <c t="s" r="A51" s="4">
        <v>501</v>
      </c>
      <c t="s" r="B51" s="4">
        <v>454</v>
      </c>
    </row>
    <row r="52" spans="1:5">
      <c t="s" r="A52" s="4">
        <v>506</v>
      </c>
      <c t="s" r="B52" s="4">
        <v>504</v>
      </c>
    </row>
    <row r="53" spans="1:5">
      <c t="s" r="A53" s="4">
        <v>502</v>
      </c>
      <c t="n" r="B53" s="12">
        <v>0.5473</v>
      </c>
    </row>
    <row r="54" spans="1:5">
      <c t="s" r="A54" s="4">
        <v>507</v>
      </c>
      <c t="s" r="B54" s="4">
        <v>32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08</v>
      </c>
      <c t="s" r="B1" s="2">
        <v>1</v>
      </c>
    </row>
    <row r="2" spans="1:3">
      <c t="s" r="B2" s="2">
        <v>2</v>
      </c>
      <c t="s" r="C2" s="2">
        <v>32</v>
      </c>
    </row>
    <row r="3" spans="1:3">
      <c t="s" r="A3" s="3">
        <v>509</v>
      </c>
    </row>
    <row r="4" spans="1:3">
      <c t="s" r="A4" s="4">
        <v>114</v>
      </c>
      <c t="n" r="B4" s="8">
        <v>-1224667</v>
      </c>
      <c t="n" r="C4" s="8">
        <v>724569</v>
      </c>
    </row>
    <row r="5" spans="1:3">
      <c t="s" r="A5" s="3">
        <v>510</v>
      </c>
    </row>
    <row r="6" spans="1:3">
      <c t="s" r="A6" s="4">
        <v>511</v>
      </c>
      <c t="n" r="B6" s="6">
        <v>12870000</v>
      </c>
      <c t="n" r="C6" s="6">
        <v>12666000</v>
      </c>
    </row>
    <row r="7" spans="1:3">
      <c t="s" r="A7" s="4">
        <v>512</v>
      </c>
      <c t="n" r="B7" s="6">
        <v>0</v>
      </c>
      <c t="n" r="C7" s="6">
        <v>145000</v>
      </c>
    </row>
    <row r="8" spans="1:3">
      <c t="s" r="A8" s="4">
        <v>513</v>
      </c>
      <c t="n" r="B8" s="6">
        <v>12870000</v>
      </c>
      <c t="n" r="C8" s="6">
        <v>12811000</v>
      </c>
    </row>
    <row r="9" spans="1:3">
      <c t="s" r="A9" s="4">
        <v>514</v>
      </c>
      <c t="n" r="B9" s="10">
        <v>-0.1</v>
      </c>
      <c t="n" r="C9" s="10">
        <v>0.06</v>
      </c>
    </row>
    <row r="10" spans="1:3">
      <c t="s" r="A10" s="4">
        <v>515</v>
      </c>
      <c t="n" r="B10" s="10">
        <v>-0.1</v>
      </c>
      <c t="n" r="C10" s="10">
        <v>0.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58"/>
    <col customWidth="1" max="2" min="2" width="13"/>
    <col customWidth="1" max="3" min="3" width="22"/>
    <col customWidth="1" max="4" min="4" width="36"/>
    <col customWidth="1" max="5" min="5" width="29"/>
    <col customWidth="1" max="6" min="6" width="46"/>
    <col customWidth="1" max="7" min="7" width="24"/>
  </cols>
  <sheetData>
    <row r="1" spans="1:7">
      <c t="s" r="A1" s="1">
        <v>105</v>
      </c>
      <c t="s" r="B1" s="2">
        <v>106</v>
      </c>
      <c t="s" r="C1" s="2">
        <v>107</v>
      </c>
      <c t="s" r="D1" s="2">
        <v>108</v>
      </c>
      <c t="s" r="E1" s="2">
        <v>109</v>
      </c>
      <c t="s" r="F1" s="2">
        <v>110</v>
      </c>
      <c t="s" r="G1" s="2">
        <v>111</v>
      </c>
    </row>
    <row r="2" spans="1:7">
      <c t="s" r="A2" s="4">
        <v>112</v>
      </c>
      <c t="n" r="B2" s="8">
        <v>16130472</v>
      </c>
      <c t="n" r="C2" s="8">
        <v>14520</v>
      </c>
      <c t="n" r="D2" s="8">
        <v>30101069</v>
      </c>
      <c t="n" r="E2" s="8">
        <v>-8159164</v>
      </c>
      <c t="n" r="F2" s="8">
        <v>-487393</v>
      </c>
      <c t="n" r="G2" s="8">
        <v>-5338560</v>
      </c>
    </row>
    <row r="3" spans="1:7">
      <c t="s" r="A3" s="4">
        <v>113</v>
      </c>
      <c t="n" r="C3" s="6">
        <v>14519605</v>
      </c>
      <c t="n" r="G3" s="6">
        <v>1853973</v>
      </c>
    </row>
    <row r="4" spans="1:7">
      <c t="s" r="A4" s="4">
        <v>114</v>
      </c>
      <c t="n" r="B4" s="6">
        <v>724569</v>
      </c>
      <c t="n" r="C4" s="8">
        <v>0</v>
      </c>
      <c t="n" r="D4" s="6">
        <v>0</v>
      </c>
      <c t="n" r="E4" s="6">
        <v>724569</v>
      </c>
      <c t="n" r="F4" s="6">
        <v>0</v>
      </c>
      <c t="n" r="G4" s="8">
        <v>0</v>
      </c>
    </row>
    <row r="5" spans="1:7">
      <c t="s" r="A5" s="3">
        <v>100</v>
      </c>
    </row>
    <row r="6" spans="1:7">
      <c t="s" r="A6" s="4">
        <v>70</v>
      </c>
      <c t="n" r="B6" s="6">
        <v>-78445</v>
      </c>
      <c t="n" r="C6" s="6">
        <v>0</v>
      </c>
      <c t="n" r="D6" s="6">
        <v>0</v>
      </c>
      <c t="n" r="E6" s="6">
        <v>0</v>
      </c>
      <c t="n" r="F6" s="6">
        <v>-78445</v>
      </c>
      <c t="n" r="G6" s="6">
        <v>0</v>
      </c>
    </row>
    <row r="7" spans="1:7">
      <c t="s" r="A7" s="4">
        <v>115</v>
      </c>
      <c t="n" r="B7" s="6">
        <v>646124</v>
      </c>
    </row>
    <row r="8" spans="1:7">
      <c t="s" r="A8" s="4">
        <v>116</v>
      </c>
      <c t="n" r="B8" s="8">
        <v>176499</v>
      </c>
      <c t="n" r="C8" s="8">
        <v>153</v>
      </c>
      <c t="n" r="D8" s="6">
        <v>176346</v>
      </c>
      <c t="n" r="E8" s="6">
        <v>0</v>
      </c>
      <c t="n" r="F8" s="6">
        <v>0</v>
      </c>
      <c t="n" r="G8" s="8">
        <v>0</v>
      </c>
    </row>
    <row r="9" spans="1:7">
      <c t="s" r="A9" s="4">
        <v>117</v>
      </c>
      <c t="n" r="B9" s="6">
        <v>153478</v>
      </c>
      <c t="n" r="C9" s="6">
        <v>153478</v>
      </c>
      <c t="n" r="G9" s="6">
        <v>0</v>
      </c>
    </row>
    <row r="10" spans="1:7">
      <c t="s" r="A10" s="4">
        <v>118</v>
      </c>
      <c t="n" r="B10" s="8">
        <v>46370</v>
      </c>
      <c t="n" r="C10" s="8">
        <v>0</v>
      </c>
      <c t="n" r="D10" s="6">
        <v>46370</v>
      </c>
      <c t="n" r="E10" s="6">
        <v>0</v>
      </c>
      <c t="n" r="F10" s="6">
        <v>0</v>
      </c>
      <c t="n" r="G10" s="8">
        <v>0</v>
      </c>
    </row>
    <row r="11" spans="1:7">
      <c t="s" r="A11" s="4">
        <v>119</v>
      </c>
      <c t="n" r="B11" s="6">
        <v>-2187</v>
      </c>
      <c t="n" r="C11" s="6">
        <v>0</v>
      </c>
      <c t="n" r="D11" s="6">
        <v>-2187</v>
      </c>
      <c t="n" r="E11" s="6">
        <v>0</v>
      </c>
      <c t="n" r="F11" s="6">
        <v>0</v>
      </c>
      <c t="n" r="G11" s="6">
        <v>0</v>
      </c>
    </row>
    <row r="12" spans="1:7">
      <c t="s" r="A12" s="4">
        <v>120</v>
      </c>
      <c t="n" r="B12" s="6">
        <v>16997278</v>
      </c>
      <c t="n" r="C12" s="8">
        <v>14673</v>
      </c>
      <c t="n" r="D12" s="6">
        <v>30321598</v>
      </c>
      <c t="n" r="E12" s="6">
        <v>-7434595</v>
      </c>
      <c t="n" r="F12" s="6">
        <v>-565838</v>
      </c>
      <c t="n" r="G12" s="8">
        <v>-5338560</v>
      </c>
    </row>
    <row r="13" spans="1:7">
      <c t="s" r="A13" s="4">
        <v>121</v>
      </c>
      <c t="n" r="C13" s="6">
        <v>14673083</v>
      </c>
      <c t="n" r="G13" s="6">
        <v>1853973</v>
      </c>
    </row>
    <row r="14" spans="1:7">
      <c t="s" r="A14" s="4">
        <v>114</v>
      </c>
      <c t="n" r="B14" s="6">
        <v>-1224667</v>
      </c>
      <c t="n" r="C14" s="8">
        <v>0</v>
      </c>
      <c t="n" r="D14" s="6">
        <v>0</v>
      </c>
      <c t="n" r="E14" s="6">
        <v>-1224667</v>
      </c>
      <c t="n" r="F14" s="6">
        <v>0</v>
      </c>
      <c t="n" r="G14" s="8">
        <v>0</v>
      </c>
    </row>
    <row r="15" spans="1:7">
      <c t="s" r="A15" s="3">
        <v>100</v>
      </c>
    </row>
    <row r="16" spans="1:7">
      <c t="s" r="A16" s="4">
        <v>70</v>
      </c>
      <c t="n" r="B16" s="6">
        <v>-68435</v>
      </c>
      <c t="n" r="C16" s="6">
        <v>0</v>
      </c>
      <c t="n" r="D16" s="6">
        <v>0</v>
      </c>
      <c t="n" r="E16" s="6">
        <v>0</v>
      </c>
      <c t="n" r="F16" s="6">
        <v>-68435</v>
      </c>
      <c t="n" r="G16" s="6">
        <v>0</v>
      </c>
    </row>
    <row r="17" spans="1:7">
      <c t="s" r="A17" s="4">
        <v>115</v>
      </c>
      <c t="n" r="B17" s="6">
        <v>-1293102</v>
      </c>
    </row>
    <row r="18" spans="1:7">
      <c t="s" r="A18" s="4">
        <v>122</v>
      </c>
      <c t="n" r="B18" s="6">
        <v>117000</v>
      </c>
      <c t="n" r="C18" s="8">
        <v>100</v>
      </c>
      <c t="n" r="D18" s="6">
        <v>116900</v>
      </c>
      <c t="n" r="E18" s="6">
        <v>0</v>
      </c>
      <c t="n" r="F18" s="6">
        <v>0</v>
      </c>
      <c t="n" r="G18" s="8">
        <v>0</v>
      </c>
    </row>
    <row r="19" spans="1:7">
      <c t="s" r="A19" s="4">
        <v>123</v>
      </c>
      <c t="n" r="C19" s="6">
        <v>100000</v>
      </c>
      <c t="n" r="G19" s="6">
        <v>0</v>
      </c>
    </row>
    <row r="20" spans="1:7">
      <c t="s" r="A20" s="4">
        <v>118</v>
      </c>
      <c t="n" r="B20" s="6">
        <v>63064</v>
      </c>
      <c t="n" r="C20" s="8">
        <v>0</v>
      </c>
      <c t="n" r="D20" s="6">
        <v>63064</v>
      </c>
      <c t="n" r="E20" s="6">
        <v>0</v>
      </c>
      <c t="n" r="F20" s="6">
        <v>0</v>
      </c>
      <c t="n" r="G20" s="8">
        <v>0</v>
      </c>
    </row>
    <row r="21" spans="1:7">
      <c t="s" r="A21" s="4">
        <v>119</v>
      </c>
      <c t="n" r="B21" s="6">
        <v>-1745</v>
      </c>
      <c t="n" r="C21" s="6">
        <v>0</v>
      </c>
      <c t="n" r="D21" s="6">
        <v>-1745</v>
      </c>
      <c t="n" r="E21" s="6">
        <v>0</v>
      </c>
      <c t="n" r="F21" s="6">
        <v>0</v>
      </c>
      <c t="n" r="G21" s="6">
        <v>0</v>
      </c>
    </row>
    <row r="22" spans="1:7">
      <c t="s" r="A22" s="4">
        <v>124</v>
      </c>
      <c t="n" r="B22" s="8">
        <v>15882495</v>
      </c>
      <c t="n" r="C22" s="8">
        <v>14773</v>
      </c>
      <c t="n" r="D22" s="8">
        <v>30499817</v>
      </c>
      <c t="n" r="E22" s="8">
        <v>-8659262</v>
      </c>
      <c t="n" r="F22" s="8">
        <v>-634273</v>
      </c>
      <c t="n" r="G22" s="8">
        <v>-5338560</v>
      </c>
    </row>
    <row r="23" spans="1:7">
      <c t="s" r="A23" s="4">
        <v>125</v>
      </c>
      <c t="n" r="C23" s="6">
        <v>14773083</v>
      </c>
      <c t="n" r="G23" s="6">
        <v>185397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16</v>
      </c>
      <c t="s" r="B1" s="2">
        <v>1</v>
      </c>
    </row>
    <row r="2" spans="1:3">
      <c t="s" r="B2" s="2">
        <v>2</v>
      </c>
      <c t="s" r="C2" s="2">
        <v>32</v>
      </c>
    </row>
    <row r="3" spans="1:3">
      <c t="s" r="A3" s="3">
        <v>517</v>
      </c>
    </row>
    <row r="4" spans="1:3">
      <c t="s" r="A4" s="4">
        <v>518</v>
      </c>
      <c t="n" r="B4" s="6">
        <v>1855257</v>
      </c>
      <c t="n" r="C4" s="6">
        <v>103656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6"/>
    <col customWidth="1" max="2" min="2" width="21"/>
  </cols>
  <sheetData>
    <row r="1" spans="1:2">
      <c t="s" r="A1" s="1">
        <v>519</v>
      </c>
      <c t="s" r="B1" s="2">
        <v>348</v>
      </c>
    </row>
    <row r="2" spans="1:2">
      <c t="s" r="A2" s="3">
        <v>520</v>
      </c>
    </row>
    <row r="3" spans="1:2">
      <c t="n" r="A3" s="6">
        <v>2016</v>
      </c>
      <c t="n" r="B3" s="8">
        <v>345282</v>
      </c>
    </row>
    <row r="4" spans="1:2">
      <c t="n" r="A4" s="6">
        <v>2017</v>
      </c>
      <c t="n" r="B4" s="6">
        <v>229858</v>
      </c>
    </row>
    <row r="5" spans="1:2">
      <c t="n" r="A5" s="6">
        <v>2018</v>
      </c>
      <c t="n" r="B5" s="6">
        <v>71224</v>
      </c>
    </row>
    <row r="6" spans="1:2">
      <c t="n" r="A6" s="6">
        <v>2019</v>
      </c>
      <c t="n" r="B6" s="6">
        <v>55878</v>
      </c>
    </row>
    <row r="7" spans="1:2">
      <c t="n" r="A7" s="6">
        <v>2020</v>
      </c>
      <c t="n" r="B7" s="6">
        <v>50742</v>
      </c>
    </row>
    <row r="8" spans="1:2">
      <c t="s" r="A8" s="4">
        <v>374</v>
      </c>
      <c t="n" r="B8" s="6">
        <v>0</v>
      </c>
    </row>
    <row r="9" spans="1:2">
      <c t="s" r="A9" s="4">
        <v>521</v>
      </c>
      <c t="n" r="B9" s="8">
        <v>75298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16"/>
    <col customWidth="1" max="3" min="3" width="14"/>
  </cols>
  <sheetData>
    <row r="1" spans="1:3">
      <c t="s" r="A1" s="1">
        <v>522</v>
      </c>
      <c t="s" r="B1" s="2">
        <v>1</v>
      </c>
    </row>
    <row r="2" spans="1:3">
      <c t="s" r="B2" s="2">
        <v>2</v>
      </c>
      <c t="s" r="C2" s="2">
        <v>32</v>
      </c>
    </row>
    <row r="3" spans="1:3">
      <c t="s" r="A3" s="3">
        <v>520</v>
      </c>
    </row>
    <row r="4" spans="1:3">
      <c t="s" r="A4" s="4">
        <v>523</v>
      </c>
      <c t="n" r="B4" s="8">
        <v>424810</v>
      </c>
      <c t="n" r="C4" s="8">
        <v>47106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5"/>
    <col customWidth="1" max="2" min="2" width="23"/>
    <col customWidth="1" max="3" min="3" width="42"/>
    <col customWidth="1" max="4" min="4" width="14"/>
    <col customWidth="1" max="5" min="5" width="14"/>
  </cols>
  <sheetData>
    <row r="1" spans="1:5">
      <c t="s" r="A1" s="1">
        <v>524</v>
      </c>
      <c t="s" r="B1" s="2">
        <v>1</v>
      </c>
    </row>
    <row r="2" spans="1:5">
      <c t="s" r="B2" s="2">
        <v>2</v>
      </c>
      <c t="s" r="C2" s="2">
        <v>525</v>
      </c>
      <c t="s" r="D2" s="2">
        <v>32</v>
      </c>
      <c t="s" r="E2" s="2">
        <v>526</v>
      </c>
    </row>
    <row r="3" spans="1:5">
      <c t="s" r="A3" s="3">
        <v>527</v>
      </c>
    </row>
    <row r="4" spans="1:5">
      <c t="s" r="A4" s="4">
        <v>528</v>
      </c>
      <c t="n" r="B4" s="8">
        <v>1942000</v>
      </c>
      <c t="n" r="D4" s="8">
        <v>2098000</v>
      </c>
    </row>
    <row r="5" spans="1:5">
      <c t="s" r="A5" s="4">
        <v>529</v>
      </c>
    </row>
    <row r="6" spans="1:5">
      <c t="s" r="A6" s="3">
        <v>527</v>
      </c>
    </row>
    <row r="7" spans="1:5">
      <c t="s" r="A7" s="4">
        <v>530</v>
      </c>
      <c t="n" r="E7" s="8">
        <v>2000000</v>
      </c>
    </row>
    <row r="8" spans="1:5">
      <c t="s" r="A8" s="4">
        <v>531</v>
      </c>
      <c t="s" r="B8" s="4">
        <v>532</v>
      </c>
      <c t="s" r="C8" s="4">
        <v>533</v>
      </c>
    </row>
    <row r="9" spans="1:5">
      <c t="s" r="A9" s="4">
        <v>528</v>
      </c>
      <c t="n" r="B9" s="8">
        <v>1732982</v>
      </c>
      <c t="n" r="D9" s="8">
        <v>1829827</v>
      </c>
    </row>
    <row r="10" spans="1:5">
      <c t="s" r="A10" s="4">
        <v>534</v>
      </c>
    </row>
    <row r="11" spans="1:5">
      <c t="s" r="A11" s="3">
        <v>527</v>
      </c>
    </row>
    <row r="12" spans="1:5">
      <c t="s" r="A12" s="4">
        <v>530</v>
      </c>
      <c t="n" r="E12" s="8">
        <v>20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t="s" r="A1" s="1">
        <v>535</v>
      </c>
      <c t="s" r="B1" s="2">
        <v>1</v>
      </c>
    </row>
    <row r="2" spans="1:3">
      <c t="s" r="B2" s="2">
        <v>2</v>
      </c>
      <c t="s" r="C2" s="2">
        <v>32</v>
      </c>
    </row>
    <row r="3" spans="1:3">
      <c t="s" r="A3" s="3">
        <v>536</v>
      </c>
    </row>
    <row r="4" spans="1:3">
      <c t="s" r="A4" s="4">
        <v>537</v>
      </c>
      <c t="n" r="B4" s="8">
        <v>-103069</v>
      </c>
      <c t="n" r="C4" s="8">
        <v>49757</v>
      </c>
    </row>
    <row r="5" spans="1:3">
      <c t="s" r="A5" s="4">
        <v>538</v>
      </c>
      <c t="n" r="B5" s="6">
        <v>-1359598</v>
      </c>
      <c t="n" r="C5" s="6">
        <v>-73188</v>
      </c>
    </row>
    <row r="6" spans="1:3">
      <c t="s" r="A6" s="4">
        <v>539</v>
      </c>
      <c t="n" r="B6" s="8">
        <v>-1462667</v>
      </c>
      <c t="n" r="C6" s="8">
        <v>-2343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6"/>
    <col customWidth="1" max="2" min="2" width="16"/>
    <col customWidth="1" max="3" min="3" width="14"/>
  </cols>
  <sheetData>
    <row r="1" spans="1:3">
      <c t="s" r="A1" s="1">
        <v>540</v>
      </c>
      <c t="s" r="B1" s="2">
        <v>1</v>
      </c>
    </row>
    <row r="2" spans="1:3">
      <c t="s" r="B2" s="2">
        <v>2</v>
      </c>
      <c t="s" r="C2" s="2">
        <v>32</v>
      </c>
    </row>
    <row r="3" spans="1:3">
      <c t="s" r="A3" s="3">
        <v>541</v>
      </c>
    </row>
    <row r="4" spans="1:3">
      <c t="s" r="A4" s="4">
        <v>542</v>
      </c>
      <c t="n" r="B4" s="8">
        <v>-389000</v>
      </c>
      <c t="n" r="C4" s="8">
        <v>-37000</v>
      </c>
    </row>
    <row r="5" spans="1:3">
      <c t="s" r="A5" s="4">
        <v>543</v>
      </c>
      <c t="n" r="B5" s="6">
        <v>21000</v>
      </c>
      <c t="n" r="C5" s="6">
        <v>-122000</v>
      </c>
    </row>
    <row r="6" spans="1:3">
      <c t="s" r="A6" s="4">
        <v>538</v>
      </c>
      <c t="n" r="B6" s="6">
        <v>38000</v>
      </c>
      <c t="n" r="C6" s="6">
        <v>26000</v>
      </c>
    </row>
    <row r="7" spans="1:3">
      <c t="s" r="A7" s="4">
        <v>544</v>
      </c>
      <c t="n" r="B7" s="6">
        <v>-330000</v>
      </c>
      <c t="n" r="C7" s="6">
        <v>-133000</v>
      </c>
    </row>
    <row r="8" spans="1:3">
      <c t="s" r="A8" s="3">
        <v>545</v>
      </c>
    </row>
    <row r="9" spans="1:3">
      <c t="s" r="A9" s="4">
        <v>542</v>
      </c>
      <c t="n" r="B9" s="6">
        <v>27000</v>
      </c>
      <c t="n" r="C9" s="6">
        <v>131000</v>
      </c>
    </row>
    <row r="10" spans="1:3">
      <c t="s" r="A10" s="4">
        <v>543</v>
      </c>
      <c t="n" r="B10" s="6">
        <v>5000</v>
      </c>
      <c t="n" r="C10" s="6">
        <v>24000</v>
      </c>
    </row>
    <row r="11" spans="1:3">
      <c t="s" r="A11" s="4">
        <v>538</v>
      </c>
      <c t="n" r="B11" s="6">
        <v>60000</v>
      </c>
      <c t="n" r="C11" s="6">
        <v>-770000</v>
      </c>
    </row>
    <row r="12" spans="1:3">
      <c t="s" r="A12" s="4">
        <v>546</v>
      </c>
      <c t="n" r="B12" s="6">
        <v>92000</v>
      </c>
      <c t="n" r="C12" s="6">
        <v>-615000</v>
      </c>
    </row>
    <row r="13" spans="1:3">
      <c t="s" r="A13" s="4">
        <v>547</v>
      </c>
      <c t="n" r="B13" s="8">
        <v>-238000</v>
      </c>
      <c t="n" r="C13" s="8">
        <v>-748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t="s" r="A1" s="1">
        <v>548</v>
      </c>
      <c t="s" r="B1" s="2">
        <v>1</v>
      </c>
    </row>
    <row r="2" spans="1:3">
      <c t="s" r="B2" s="2">
        <v>2</v>
      </c>
      <c t="s" r="C2" s="2">
        <v>32</v>
      </c>
    </row>
    <row r="3" spans="1:3">
      <c t="s" r="A3" s="3">
        <v>549</v>
      </c>
    </row>
    <row r="4" spans="1:3">
      <c t="s" r="A4" s="4">
        <v>550</v>
      </c>
      <c t="n" r="B4" s="8">
        <v>-497000</v>
      </c>
      <c t="n" r="C4" s="8">
        <v>-8000</v>
      </c>
    </row>
    <row r="5" spans="1:3">
      <c t="s" r="A5" s="4">
        <v>551</v>
      </c>
      <c t="n" r="B5" s="6">
        <v>21000</v>
      </c>
      <c t="n" r="C5" s="6">
        <v>19000</v>
      </c>
    </row>
    <row r="6" spans="1:3">
      <c t="s" r="A6" s="4">
        <v>552</v>
      </c>
      <c t="n" r="B6" s="6">
        <v>63000</v>
      </c>
      <c t="n" r="C6" s="6">
        <v>37000</v>
      </c>
    </row>
    <row r="7" spans="1:3">
      <c t="s" r="A7" s="4">
        <v>553</v>
      </c>
      <c t="n" r="B7" s="6">
        <v>43000</v>
      </c>
      <c t="n" r="C7" s="6">
        <v>14000</v>
      </c>
    </row>
    <row r="8" spans="1:3">
      <c t="s" r="A8" s="4">
        <v>554</v>
      </c>
      <c t="n" r="B8" s="6">
        <v>55000</v>
      </c>
      <c t="n" r="C8" s="6">
        <v>0</v>
      </c>
    </row>
    <row r="9" spans="1:3">
      <c t="s" r="A9" s="4">
        <v>555</v>
      </c>
      <c t="n" r="B9" s="6">
        <v>18000</v>
      </c>
      <c t="n" r="C9" s="6">
        <v>23000</v>
      </c>
    </row>
    <row r="10" spans="1:3">
      <c t="s" r="A10" s="4">
        <v>556</v>
      </c>
      <c t="n" r="B10" s="6">
        <v>45000</v>
      </c>
      <c t="n" r="C10" s="6">
        <v>0</v>
      </c>
    </row>
    <row r="11" spans="1:3">
      <c t="s" r="A11" s="4">
        <v>557</v>
      </c>
      <c t="n" r="B11" s="6">
        <v>0</v>
      </c>
      <c t="n" r="C11" s="6">
        <v>-97000</v>
      </c>
    </row>
    <row r="12" spans="1:3">
      <c t="s" r="A12" s="4">
        <v>558</v>
      </c>
      <c t="n" r="B12" s="6">
        <v>0</v>
      </c>
      <c t="n" r="C12" s="6">
        <v>-714000</v>
      </c>
    </row>
    <row r="13" spans="1:3">
      <c t="s" r="A13" s="4">
        <v>559</v>
      </c>
      <c t="n" r="B13" s="6">
        <v>14000</v>
      </c>
      <c t="n" r="C13" s="6">
        <v>-22000</v>
      </c>
    </row>
    <row r="14" spans="1:3">
      <c t="s" r="A14" s="4">
        <v>547</v>
      </c>
      <c t="n" r="B14" s="8">
        <v>-238000</v>
      </c>
      <c t="n" r="C14" s="8">
        <v>-748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560</v>
      </c>
      <c t="s" r="B1" s="2">
        <v>2</v>
      </c>
      <c t="s" r="C1" s="2">
        <v>32</v>
      </c>
    </row>
    <row r="2" spans="1:3">
      <c t="s" r="A2" s="3">
        <v>561</v>
      </c>
    </row>
    <row r="3" spans="1:3">
      <c t="s" r="A3" s="4">
        <v>562</v>
      </c>
      <c t="n" r="B3" s="8">
        <v>12000</v>
      </c>
      <c t="n" r="C3" s="8">
        <v>13000</v>
      </c>
    </row>
    <row r="4" spans="1:3">
      <c t="s" r="A4" s="4">
        <v>563</v>
      </c>
      <c t="n" r="B4" s="6">
        <v>20000</v>
      </c>
      <c t="n" r="C4" s="6">
        <v>24000</v>
      </c>
    </row>
    <row r="5" spans="1:3">
      <c t="s" r="A5" s="4">
        <v>564</v>
      </c>
      <c t="n" r="B5" s="6">
        <v>14000</v>
      </c>
      <c t="n" r="C5" s="6">
        <v>17000</v>
      </c>
    </row>
    <row r="6" spans="1:3">
      <c t="s" r="A6" s="4">
        <v>118</v>
      </c>
      <c t="n" r="B6" s="6">
        <v>11000</v>
      </c>
      <c t="n" r="C6" s="6">
        <v>10000</v>
      </c>
    </row>
    <row r="7" spans="1:3">
      <c t="s" r="A7" s="4">
        <v>565</v>
      </c>
      <c t="n" r="B7" s="6">
        <v>195000</v>
      </c>
      <c t="n" r="C7" s="6">
        <v>208000</v>
      </c>
    </row>
    <row r="8" spans="1:3">
      <c t="s" r="A8" s="4">
        <v>566</v>
      </c>
      <c t="n" r="B8" s="6">
        <v>107000</v>
      </c>
      <c t="n" r="C8" s="6">
        <v>98000</v>
      </c>
    </row>
    <row r="9" spans="1:3">
      <c t="s" r="A9" s="4">
        <v>567</v>
      </c>
      <c t="n" r="B9" s="6">
        <v>13000</v>
      </c>
      <c t="n" r="C9" s="6">
        <v>8000</v>
      </c>
    </row>
    <row r="10" spans="1:3">
      <c t="s" r="A10" s="4">
        <v>568</v>
      </c>
      <c t="n" r="B10" s="6">
        <v>3112000</v>
      </c>
      <c t="n" r="C10" s="6">
        <v>3147000</v>
      </c>
    </row>
    <row r="11" spans="1:3">
      <c t="s" r="A11" s="4">
        <v>569</v>
      </c>
      <c t="n" r="B11" s="6">
        <v>-2489000</v>
      </c>
      <c t="n" r="C11" s="6">
        <v>-2432000</v>
      </c>
    </row>
    <row r="12" spans="1:3">
      <c t="s" r="A12" s="4">
        <v>570</v>
      </c>
      <c t="n" r="B12" s="6">
        <v>995000</v>
      </c>
      <c t="n" r="C12" s="6">
        <v>1093000</v>
      </c>
    </row>
    <row r="13" spans="1:3">
      <c t="s" r="A13" s="3">
        <v>571</v>
      </c>
    </row>
    <row r="14" spans="1:3">
      <c t="s" r="A14" s="4">
        <v>129</v>
      </c>
      <c t="n" r="B14" s="6">
        <v>240000</v>
      </c>
      <c t="n" r="C14" s="6">
        <v>213000</v>
      </c>
    </row>
    <row r="15" spans="1:3">
      <c t="s" r="A15" s="4">
        <v>572</v>
      </c>
      <c t="n" r="B15" s="6">
        <v>160000</v>
      </c>
      <c t="n" r="C15" s="6">
        <v>133000</v>
      </c>
    </row>
    <row r="16" spans="1:3">
      <c t="s" r="A16" s="4">
        <v>573</v>
      </c>
      <c t="n" r="B16" s="6">
        <v>400000</v>
      </c>
      <c t="n" r="C16" s="6">
        <v>346000</v>
      </c>
    </row>
    <row r="17" spans="1:3">
      <c t="s" r="A17" s="4">
        <v>574</v>
      </c>
      <c t="n" r="B17" s="6">
        <v>595000</v>
      </c>
      <c t="n" r="C17" s="6">
        <v>747000</v>
      </c>
    </row>
    <row r="18" spans="1:3">
      <c t="s" r="A18" s="3">
        <v>575</v>
      </c>
    </row>
    <row r="19" spans="1:3">
      <c t="s" r="A19" s="4">
        <v>576</v>
      </c>
      <c t="n" r="B19" s="6">
        <v>66000</v>
      </c>
      <c t="n" r="C19" s="6">
        <v>61000</v>
      </c>
    </row>
    <row r="20" spans="1:3">
      <c t="s" r="A20" s="4">
        <v>577</v>
      </c>
      <c t="n" r="B20" s="6">
        <v>623000</v>
      </c>
      <c t="n" r="C20" s="6">
        <v>686000</v>
      </c>
    </row>
    <row r="21" spans="1:3">
      <c t="s" r="A21" s="4">
        <v>578</v>
      </c>
      <c t="n" r="B21" s="6">
        <v>94000</v>
      </c>
      <c t="n" r="C21" s="6">
        <v>0</v>
      </c>
    </row>
    <row r="22" spans="1:3">
      <c t="s" r="A22" s="4">
        <v>579</v>
      </c>
      <c t="n" r="B22" s="8">
        <v>595000</v>
      </c>
      <c t="n" r="C22" s="8">
        <v>747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t="s" r="A1" s="1">
        <v>580</v>
      </c>
      <c t="s" r="B1" s="2">
        <v>1</v>
      </c>
    </row>
    <row r="2" spans="1:3">
      <c t="s" r="B2" s="2">
        <v>2</v>
      </c>
      <c t="s" r="C2" s="2">
        <v>32</v>
      </c>
    </row>
    <row r="3" spans="1:3">
      <c t="s" r="A3" s="3">
        <v>581</v>
      </c>
    </row>
    <row r="4" spans="1:3">
      <c t="s" r="A4" s="4">
        <v>582</v>
      </c>
      <c t="n" r="B4" s="8">
        <v>48000</v>
      </c>
      <c t="n" r="C4" s="8">
        <v>91000</v>
      </c>
    </row>
    <row r="5" spans="1:3">
      <c t="s" r="A5" s="4">
        <v>583</v>
      </c>
      <c t="n" r="B5" s="6">
        <v>0</v>
      </c>
      <c t="n" r="C5" s="6">
        <v>0</v>
      </c>
    </row>
    <row r="6" spans="1:3">
      <c t="s" r="A6" s="4">
        <v>584</v>
      </c>
      <c t="n" r="B6" s="6">
        <v>-6000</v>
      </c>
      <c t="n" r="C6" s="6">
        <v>-6000</v>
      </c>
    </row>
    <row r="7" spans="1:3">
      <c t="s" r="A7" s="4">
        <v>585</v>
      </c>
      <c t="n" r="B7" s="6">
        <v>-7000</v>
      </c>
      <c t="n" r="C7" s="6">
        <v>-46000</v>
      </c>
    </row>
    <row r="8" spans="1:3">
      <c t="s" r="A8" s="4">
        <v>586</v>
      </c>
      <c t="n" r="B8" s="6">
        <v>11000</v>
      </c>
      <c t="n" r="C8" s="6">
        <v>9000</v>
      </c>
    </row>
    <row r="9" spans="1:3">
      <c t="s" r="A9" s="4">
        <v>587</v>
      </c>
      <c t="n" r="B9" s="8">
        <v>46000</v>
      </c>
      <c t="n" r="C9" s="8">
        <v>48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4"/>
  </cols>
  <sheetData>
    <row r="1" spans="1:6">
      <c t="s" r="A1" s="1">
        <v>588</v>
      </c>
      <c t="s" r="B1" s="2">
        <v>1</v>
      </c>
      <c t="s" r="E1" s="2">
        <v>589</v>
      </c>
    </row>
    <row r="2" spans="1:6">
      <c t="s" r="B2" s="2">
        <v>2</v>
      </c>
      <c t="s" r="C2" s="2">
        <v>32</v>
      </c>
      <c t="s" r="D2" s="2">
        <v>590</v>
      </c>
      <c t="s" r="E2" s="2">
        <v>591</v>
      </c>
      <c t="s" r="F2" s="2">
        <v>525</v>
      </c>
    </row>
    <row r="3" spans="1:6">
      <c t="s" r="A3" s="3">
        <v>592</v>
      </c>
    </row>
    <row r="4" spans="1:6">
      <c t="s" r="A4" s="4">
        <v>593</v>
      </c>
      <c t="s" r="B4" s="4">
        <v>594</v>
      </c>
    </row>
    <row r="5" spans="1:6">
      <c t="s" r="A5" s="4">
        <v>595</v>
      </c>
      <c t="n" r="B5" s="8">
        <v>3112000</v>
      </c>
      <c t="n" r="C5" s="8">
        <v>3147000</v>
      </c>
    </row>
    <row r="6" spans="1:6">
      <c t="s" r="A6" s="4">
        <v>596</v>
      </c>
      <c t="n" r="B6" s="6">
        <v>46000</v>
      </c>
      <c t="n" r="C6" s="6">
        <v>48000</v>
      </c>
      <c t="n" r="F6" s="8">
        <v>91000</v>
      </c>
    </row>
    <row r="7" spans="1:6">
      <c t="s" r="A7" s="4">
        <v>597</v>
      </c>
      <c t="n" r="E7" s="8">
        <v>800000</v>
      </c>
    </row>
    <row r="8" spans="1:6">
      <c t="s" r="A8" s="4">
        <v>598</v>
      </c>
      <c t="s" r="E8" s="4">
        <v>599</v>
      </c>
    </row>
    <row r="9" spans="1:6">
      <c t="s" r="A9" s="4">
        <v>600</v>
      </c>
      <c t="n" r="D9" s="8">
        <v>185000</v>
      </c>
    </row>
    <row r="10" spans="1:6">
      <c t="s" r="A10" s="4">
        <v>601</v>
      </c>
      <c t="n" r="B10" s="6">
        <v>142000</v>
      </c>
    </row>
    <row r="11" spans="1:6">
      <c t="s" r="A11" s="4">
        <v>602</v>
      </c>
      <c t="n" r="B11" s="6">
        <v>57000</v>
      </c>
    </row>
    <row r="12" spans="1:6">
      <c t="s" r="A12" s="4">
        <v>603</v>
      </c>
      <c t="n" r="B12" s="6">
        <v>3600000</v>
      </c>
    </row>
    <row r="13" spans="1:6">
      <c t="s" r="A13" s="4">
        <v>604</v>
      </c>
      <c t="n" r="B13" s="6">
        <v>238000</v>
      </c>
      <c t="n" r="C13" s="6">
        <v>748000</v>
      </c>
    </row>
    <row r="14" spans="1:6">
      <c t="s" r="A14" s="4">
        <v>605</v>
      </c>
      <c t="n" r="B14" s="6">
        <v>22000</v>
      </c>
      <c t="n" r="C14" s="6">
        <v>22000</v>
      </c>
    </row>
    <row r="15" spans="1:6">
      <c t="s" r="A15" s="4">
        <v>606</v>
      </c>
    </row>
    <row r="16" spans="1:6">
      <c t="s" r="A16" s="3">
        <v>592</v>
      </c>
    </row>
    <row r="17" spans="1:6">
      <c t="s" r="A17" s="4">
        <v>595</v>
      </c>
      <c t="n" r="B17" s="8">
        <v>623000</v>
      </c>
      <c t="n" r="C17" s="8">
        <v>715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6</v>
      </c>
      <c t="s" r="B1" s="2">
        <v>1</v>
      </c>
    </row>
    <row r="2" spans="1:3">
      <c t="s" r="B2" s="2">
        <v>2</v>
      </c>
      <c t="s" r="C2" s="2">
        <v>32</v>
      </c>
    </row>
    <row r="3" spans="1:3">
      <c t="s" r="A3" s="3">
        <v>127</v>
      </c>
    </row>
    <row r="4" spans="1:3">
      <c t="s" r="A4" s="4">
        <v>114</v>
      </c>
      <c t="n" r="B4" s="8">
        <v>-1224667</v>
      </c>
      <c t="n" r="C4" s="8">
        <v>724569</v>
      </c>
    </row>
    <row r="5" spans="1:3">
      <c t="s" r="A5" s="3">
        <v>128</v>
      </c>
    </row>
    <row r="6" spans="1:3">
      <c t="s" r="A6" s="4">
        <v>129</v>
      </c>
      <c t="n" r="B6" s="6">
        <v>1003096</v>
      </c>
      <c t="n" r="C6" s="6">
        <v>961731</v>
      </c>
    </row>
    <row r="7" spans="1:3">
      <c t="s" r="A7" s="4">
        <v>118</v>
      </c>
      <c t="n" r="B7" s="6">
        <v>63064</v>
      </c>
      <c t="n" r="C7" s="6">
        <v>46370</v>
      </c>
    </row>
    <row r="8" spans="1:3">
      <c t="s" r="A8" s="4">
        <v>130</v>
      </c>
      <c t="n" r="B8" s="6">
        <v>-100288</v>
      </c>
      <c t="n" r="C8" s="6">
        <v>-91932</v>
      </c>
    </row>
    <row r="9" spans="1:3">
      <c t="s" r="A9" s="4">
        <v>44</v>
      </c>
      <c t="n" r="B9" s="6">
        <v>92000</v>
      </c>
      <c t="n" r="C9" s="6">
        <v>-615000</v>
      </c>
    </row>
    <row r="10" spans="1:3">
      <c t="s" r="A10" s="4">
        <v>131</v>
      </c>
      <c t="n" r="B10" s="6">
        <v>109491</v>
      </c>
      <c t="n" r="C10" s="6">
        <v>136999</v>
      </c>
    </row>
    <row r="11" spans="1:3">
      <c t="s" r="A11" s="4">
        <v>132</v>
      </c>
      <c t="n" r="B11" s="6">
        <v>156865</v>
      </c>
      <c t="n" r="C11" s="6">
        <v>-117064</v>
      </c>
    </row>
    <row r="12" spans="1:3">
      <c t="s" r="A12" s="4">
        <v>133</v>
      </c>
      <c t="n" r="B12" s="6">
        <v>-138490</v>
      </c>
      <c t="n" r="C12" s="6">
        <v>-76392</v>
      </c>
    </row>
    <row r="13" spans="1:3">
      <c t="s" r="A13" s="4">
        <v>134</v>
      </c>
      <c t="n" r="B13" s="6">
        <v>-264243</v>
      </c>
      <c t="n" r="C13" s="6">
        <v>-257533</v>
      </c>
    </row>
    <row r="14" spans="1:3">
      <c t="s" r="A14" s="4">
        <v>135</v>
      </c>
      <c t="n" r="B14" s="6">
        <v>95861</v>
      </c>
      <c t="n" r="C14" s="6">
        <v>28130</v>
      </c>
    </row>
    <row r="15" spans="1:3">
      <c t="s" r="A15" s="4">
        <v>136</v>
      </c>
      <c t="n" r="B15" s="6">
        <v>10776</v>
      </c>
      <c t="n" r="C15" s="6">
        <v>-18159</v>
      </c>
    </row>
    <row r="16" spans="1:3">
      <c t="s" r="A16" s="4">
        <v>137</v>
      </c>
      <c t="n" r="B16" s="6">
        <v>0</v>
      </c>
      <c t="n" r="C16" s="6">
        <v>-199558</v>
      </c>
    </row>
    <row r="17" spans="1:3">
      <c t="s" r="A17" s="4">
        <v>138</v>
      </c>
      <c t="n" r="B17" s="6">
        <v>-603020</v>
      </c>
      <c t="n" r="C17" s="6">
        <v>-913885</v>
      </c>
    </row>
    <row r="18" spans="1:3">
      <c t="s" r="A18" s="4">
        <v>139</v>
      </c>
      <c t="n" r="B18" s="6">
        <v>-799555</v>
      </c>
      <c t="n" r="C18" s="6">
        <v>-391724</v>
      </c>
    </row>
    <row r="19" spans="1:3">
      <c t="s" r="A19" s="3">
        <v>140</v>
      </c>
    </row>
    <row r="20" spans="1:3">
      <c t="s" r="A20" s="4">
        <v>141</v>
      </c>
      <c t="n" r="B20" s="6">
        <v>7281</v>
      </c>
      <c t="n" r="C20" s="6">
        <v>1186</v>
      </c>
    </row>
    <row r="21" spans="1:3">
      <c t="s" r="A21" s="4">
        <v>142</v>
      </c>
      <c t="n" r="B21" s="6">
        <v>-250284</v>
      </c>
      <c t="n" r="C21" s="6">
        <v>-909403</v>
      </c>
    </row>
    <row r="22" spans="1:3">
      <c t="s" r="A22" s="4">
        <v>143</v>
      </c>
      <c t="n" r="B22" s="6">
        <v>96845</v>
      </c>
      <c t="n" r="C22" s="6">
        <v>91219</v>
      </c>
    </row>
    <row r="23" spans="1:3">
      <c t="s" r="A23" s="4">
        <v>144</v>
      </c>
      <c t="n" r="B23" s="6">
        <v>0</v>
      </c>
      <c t="n" r="C23" s="6">
        <v>-252250</v>
      </c>
    </row>
    <row r="24" spans="1:3">
      <c t="s" r="A24" s="4">
        <v>145</v>
      </c>
      <c t="n" r="B24" s="6">
        <v>-146158</v>
      </c>
      <c t="n" r="C24" s="6">
        <v>-1069248</v>
      </c>
    </row>
    <row r="25" spans="1:3">
      <c t="s" r="A25" s="3">
        <v>146</v>
      </c>
    </row>
    <row r="26" spans="1:3">
      <c t="s" r="A26" s="4">
        <v>147</v>
      </c>
      <c t="n" r="B26" s="6">
        <v>0</v>
      </c>
      <c t="n" r="C26" s="6">
        <v>500000</v>
      </c>
    </row>
    <row r="27" spans="1:3">
      <c t="s" r="A27" s="4">
        <v>148</v>
      </c>
      <c t="n" r="B27" s="6">
        <v>-500000</v>
      </c>
      <c t="n" r="C27" s="6">
        <v>0</v>
      </c>
    </row>
    <row r="28" spans="1:3">
      <c t="s" r="A28" s="4">
        <v>149</v>
      </c>
      <c t="n" r="B28" s="6">
        <v>3249501</v>
      </c>
      <c t="n" r="C28" s="6">
        <v>0</v>
      </c>
    </row>
    <row r="29" spans="1:3">
      <c t="s" r="A29" s="4">
        <v>150</v>
      </c>
      <c t="n" r="B29" s="6">
        <v>-3482561</v>
      </c>
      <c t="n" r="C29" s="6">
        <v>-633257</v>
      </c>
    </row>
    <row r="30" spans="1:3">
      <c t="s" r="A30" s="4">
        <v>151</v>
      </c>
      <c t="n" r="B30" s="6">
        <v>-733060</v>
      </c>
      <c t="n" r="C30" s="6">
        <v>-133257</v>
      </c>
    </row>
    <row r="31" spans="1:3">
      <c t="s" r="A31" s="4">
        <v>152</v>
      </c>
      <c t="n" r="B31" s="6">
        <v>-48356</v>
      </c>
      <c t="n" r="C31" s="6">
        <v>-73177</v>
      </c>
    </row>
    <row r="32" spans="1:3">
      <c t="s" r="A32" s="4">
        <v>153</v>
      </c>
      <c t="n" r="B32" s="6">
        <v>-1727129</v>
      </c>
      <c t="n" r="C32" s="6">
        <v>-1667406</v>
      </c>
    </row>
    <row r="33" spans="1:3">
      <c t="s" r="A33" s="4">
        <v>154</v>
      </c>
      <c t="n" r="B33" s="6">
        <v>4989392</v>
      </c>
      <c t="n" r="C33" s="6">
        <v>6656798</v>
      </c>
    </row>
    <row r="34" spans="1:3">
      <c t="s" r="A34" s="4">
        <v>155</v>
      </c>
      <c t="n" r="B34" s="6">
        <v>3262263</v>
      </c>
      <c t="n" r="C34" s="6">
        <v>4989392</v>
      </c>
    </row>
    <row r="35" spans="1:3">
      <c t="s" r="A35" s="3">
        <v>156</v>
      </c>
    </row>
    <row r="36" spans="1:3">
      <c t="s" r="A36" s="4">
        <v>157</v>
      </c>
      <c t="n" r="B36" s="6">
        <v>87710</v>
      </c>
      <c t="n" r="C36" s="6">
        <v>82768</v>
      </c>
    </row>
    <row r="37" spans="1:3">
      <c t="s" r="A37" s="4">
        <v>158</v>
      </c>
      <c t="n" r="B37" s="6">
        <v>-68000</v>
      </c>
      <c t="n" r="C37" s="6">
        <v>320000</v>
      </c>
    </row>
    <row r="38" spans="1:3">
      <c t="s" r="A38" s="3">
        <v>159</v>
      </c>
    </row>
    <row r="39" spans="1:3">
      <c t="s" r="A39" s="4">
        <v>160</v>
      </c>
      <c t="n" r="B39" s="6">
        <v>424000</v>
      </c>
      <c t="n" r="C39" s="6">
        <v>0</v>
      </c>
    </row>
    <row r="40" spans="1:3">
      <c t="s" r="A40" s="4">
        <v>161</v>
      </c>
      <c t="n" r="B40" s="8">
        <v>117000</v>
      </c>
      <c t="n" r="C40" s="8">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6"/>
    <col customWidth="1" max="5" min="5" width="14"/>
  </cols>
  <sheetData>
    <row r="1" spans="1:5">
      <c t="s" r="A1" s="1">
        <v>607</v>
      </c>
      <c t="s" r="B1" s="2">
        <v>608</v>
      </c>
      <c t="s" r="C1" s="2">
        <v>609</v>
      </c>
      <c t="s" r="D1" s="2">
        <v>1</v>
      </c>
    </row>
    <row r="2" spans="1:5">
      <c t="s" r="B2" s="2">
        <v>32</v>
      </c>
      <c t="s" r="C2" s="2">
        <v>610</v>
      </c>
      <c t="s" r="D2" s="2">
        <v>2</v>
      </c>
      <c t="s" r="E2" s="2">
        <v>32</v>
      </c>
    </row>
    <row r="3" spans="1:5">
      <c t="s" r="A3" s="3">
        <v>611</v>
      </c>
    </row>
    <row r="4" spans="1:5">
      <c t="s" r="A4" s="4">
        <v>612</v>
      </c>
      <c t="s" r="D4" s="4">
        <v>613</v>
      </c>
    </row>
    <row r="5" spans="1:5">
      <c t="s" r="A5" s="4">
        <v>614</v>
      </c>
      <c t="s" r="B5" s="4">
        <v>483</v>
      </c>
      <c t="s" r="C5" s="4">
        <v>485</v>
      </c>
    </row>
    <row r="6" spans="1:5">
      <c t="s" r="A6" s="4">
        <v>615</v>
      </c>
      <c t="n" r="D6" s="8">
        <v>49300</v>
      </c>
      <c t="n" r="E6" s="8">
        <v>98300</v>
      </c>
    </row>
  </sheetData>
  <mergeCells count="2">
    <mergeCell ref="A1:A2"/>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33"/>
    <col customWidth="1" max="5" min="5" width="14"/>
  </cols>
  <sheetData>
    <row r="1" spans="1:5">
      <c t="s" r="A1" s="1">
        <v>616</v>
      </c>
      <c t="s" r="B1" s="2">
        <v>376</v>
      </c>
      <c t="s" r="C1" s="2">
        <v>608</v>
      </c>
      <c t="s" r="D1" s="2">
        <v>1</v>
      </c>
    </row>
    <row r="2" spans="1:5">
      <c t="s" r="B2" s="2">
        <v>617</v>
      </c>
      <c t="s" r="C2" s="2">
        <v>4</v>
      </c>
      <c t="s" r="D2" s="2">
        <v>2</v>
      </c>
      <c t="s" r="E2" s="2">
        <v>32</v>
      </c>
    </row>
    <row r="3" spans="1:5">
      <c t="s" r="A3" s="3">
        <v>618</v>
      </c>
    </row>
    <row r="4" spans="1:5">
      <c t="s" r="A4" s="4">
        <v>619</v>
      </c>
      <c t="n" r="D4" s="8">
        <v>23546926</v>
      </c>
      <c t="n" r="E4" s="8">
        <v>25048596</v>
      </c>
    </row>
    <row r="5" spans="1:5">
      <c t="s" r="A5" s="4">
        <v>620</v>
      </c>
      <c t="n" r="D5" s="6">
        <v>277157</v>
      </c>
      <c t="n" r="E5" s="6">
        <v>1114763</v>
      </c>
    </row>
    <row r="6" spans="1:5">
      <c t="s" r="A6" s="4">
        <v>621</v>
      </c>
      <c t="n" r="D6" s="8">
        <v>283455</v>
      </c>
      <c t="n" r="E6" s="6">
        <v>0</v>
      </c>
    </row>
    <row r="7" spans="1:5">
      <c t="s" r="A7" s="4">
        <v>622</v>
      </c>
    </row>
    <row r="8" spans="1:5">
      <c t="s" r="A8" s="3">
        <v>618</v>
      </c>
    </row>
    <row r="9" spans="1:5">
      <c t="s" r="A9" s="4">
        <v>623</v>
      </c>
      <c t="s" r="D9" s="4">
        <v>624</v>
      </c>
    </row>
    <row r="10" spans="1:5">
      <c t="s" r="A10" s="4">
        <v>625</v>
      </c>
      <c t="n" r="D10" s="8">
        <v>275000</v>
      </c>
      <c t="n" r="E10" s="6">
        <v>284000</v>
      </c>
    </row>
    <row r="11" spans="1:5">
      <c t="s" r="A11" s="4">
        <v>626</v>
      </c>
      <c t="n" r="D11" s="6">
        <v>277000</v>
      </c>
      <c t="n" r="E11" s="6">
        <v>288000</v>
      </c>
    </row>
    <row r="12" spans="1:5">
      <c t="s" r="A12" s="4">
        <v>627</v>
      </c>
    </row>
    <row r="13" spans="1:5">
      <c t="s" r="A13" s="3">
        <v>618</v>
      </c>
    </row>
    <row r="14" spans="1:5">
      <c t="s" r="A14" s="4">
        <v>619</v>
      </c>
      <c t="n" r="D14" s="8">
        <v>90800</v>
      </c>
      <c t="n" r="E14" s="6">
        <v>137000</v>
      </c>
    </row>
    <row r="15" spans="1:5">
      <c t="s" r="A15" s="4">
        <v>628</v>
      </c>
      <c t="n" r="E15" s="8">
        <v>666000</v>
      </c>
    </row>
    <row r="16" spans="1:5">
      <c t="s" r="A16" s="4">
        <v>629</v>
      </c>
      <c t="s" r="D16" s="4">
        <v>630</v>
      </c>
      <c t="s" r="E16" s="4">
        <v>631</v>
      </c>
    </row>
    <row r="17" spans="1:5">
      <c t="s" r="A17" s="4">
        <v>632</v>
      </c>
      <c t="s" r="D17" s="4">
        <v>630</v>
      </c>
      <c t="s" r="E17" s="4">
        <v>630</v>
      </c>
    </row>
    <row r="18" spans="1:5">
      <c t="s" r="A18" s="4">
        <v>633</v>
      </c>
      <c t="n" r="D18" s="8">
        <v>0</v>
      </c>
      <c t="n" r="E18" s="8">
        <v>89000</v>
      </c>
    </row>
    <row r="19" spans="1:5">
      <c t="s" r="A19" s="4">
        <v>634</v>
      </c>
      <c t="n" r="D19" s="8">
        <v>500000</v>
      </c>
    </row>
    <row r="20" spans="1:5">
      <c t="s" r="A20" s="4">
        <v>635</v>
      </c>
      <c t="s" r="B20" s="4">
        <v>599</v>
      </c>
    </row>
    <row r="21" spans="1:5">
      <c t="s" r="A21" s="4">
        <v>620</v>
      </c>
      <c t="n" r="C21" s="8">
        <v>756800</v>
      </c>
    </row>
    <row r="22" spans="1:5">
      <c t="s" r="A22" s="4">
        <v>636</v>
      </c>
      <c t="s" r="C22" s="4">
        <v>637</v>
      </c>
    </row>
    <row r="23" spans="1:5">
      <c t="s" r="A23" s="4">
        <v>638</v>
      </c>
      <c t="n" r="C23" s="6">
        <v>100000</v>
      </c>
    </row>
    <row r="24" spans="1:5">
      <c t="s" r="A24" s="4">
        <v>639</v>
      </c>
      <c t="n" r="C24" s="8">
        <v>117000</v>
      </c>
    </row>
    <row r="25" spans="1:5">
      <c t="s" r="A25" s="4">
        <v>409</v>
      </c>
      <c t="s" r="D25" s="4">
        <v>640</v>
      </c>
    </row>
    <row r="26" spans="1:5">
      <c t="s" r="A26" s="4">
        <v>641</v>
      </c>
      <c t="n" r="C26" s="6">
        <v>216000</v>
      </c>
    </row>
    <row r="27" spans="1:5">
      <c t="s" r="A27" s="4">
        <v>642</v>
      </c>
    </row>
    <row r="28" spans="1:5">
      <c t="s" r="A28" s="3">
        <v>618</v>
      </c>
    </row>
    <row r="29" spans="1:5">
      <c t="s" r="A29" s="4">
        <v>643</v>
      </c>
      <c t="s" r="D29" s="4">
        <v>644</v>
      </c>
    </row>
    <row r="30" spans="1:5">
      <c t="s" r="A30" s="4">
        <v>645</v>
      </c>
      <c t="s" r="D30" s="4">
        <v>391</v>
      </c>
    </row>
    <row r="31" spans="1:5">
      <c t="s" r="A31" s="4">
        <v>646</v>
      </c>
    </row>
    <row r="32" spans="1:5">
      <c t="s" r="A32" s="3">
        <v>618</v>
      </c>
    </row>
    <row r="33" spans="1:5">
      <c t="s" r="A33" s="4">
        <v>641</v>
      </c>
      <c t="n" r="C33" s="8">
        <v>424000</v>
      </c>
    </row>
  </sheetData>
  <mergeCells count="2">
    <mergeCell ref="A1:A2"/>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5"/>
    <col customWidth="1" max="2" min="2" width="16"/>
    <col customWidth="1" max="3" min="3" width="14"/>
  </cols>
  <sheetData>
    <row r="1" spans="1:3">
      <c t="s" r="A1" s="1">
        <v>647</v>
      </c>
      <c t="s" r="B1" s="2">
        <v>1</v>
      </c>
    </row>
    <row r="2" spans="1:3">
      <c t="s" r="B2" s="2">
        <v>2</v>
      </c>
      <c t="s" r="C2" s="2">
        <v>32</v>
      </c>
    </row>
    <row r="3" spans="1:3">
      <c t="s" r="A3" s="3">
        <v>648</v>
      </c>
    </row>
    <row r="4" spans="1:3">
      <c t="s" r="A4" s="4">
        <v>649</v>
      </c>
      <c t="n" r="B4" s="8">
        <v>51768857</v>
      </c>
      <c t="n" r="C4" s="8">
        <v>57344959</v>
      </c>
    </row>
    <row r="5" spans="1:3">
      <c t="s" r="A5" s="4">
        <v>650</v>
      </c>
    </row>
    <row r="6" spans="1:3">
      <c t="s" r="A6" s="3">
        <v>648</v>
      </c>
    </row>
    <row r="7" spans="1:3">
      <c t="s" r="A7" s="4">
        <v>649</v>
      </c>
      <c t="n" r="B7" s="6">
        <v>46276222</v>
      </c>
      <c t="n" r="C7" s="6">
        <v>51144929</v>
      </c>
    </row>
    <row r="8" spans="1:3">
      <c t="s" r="A8" s="4">
        <v>651</v>
      </c>
    </row>
    <row r="9" spans="1:3">
      <c t="s" r="A9" s="3">
        <v>648</v>
      </c>
    </row>
    <row r="10" spans="1:3">
      <c t="s" r="A10" s="4">
        <v>649</v>
      </c>
      <c t="n" r="B10" s="6">
        <v>267737</v>
      </c>
      <c t="n" r="C10" s="6">
        <v>344325</v>
      </c>
    </row>
    <row r="11" spans="1:3">
      <c t="s" r="A11" s="4">
        <v>652</v>
      </c>
    </row>
    <row r="12" spans="1:3">
      <c t="s" r="A12" s="3">
        <v>648</v>
      </c>
    </row>
    <row r="13" spans="1:3">
      <c t="s" r="A13" s="4">
        <v>649</v>
      </c>
      <c t="n" r="B13" s="6">
        <v>1215594</v>
      </c>
      <c t="n" r="C13" s="6">
        <v>1413000</v>
      </c>
    </row>
    <row r="14" spans="1:3">
      <c t="s" r="A14" s="4">
        <v>653</v>
      </c>
    </row>
    <row r="15" spans="1:3">
      <c t="s" r="A15" s="3">
        <v>648</v>
      </c>
    </row>
    <row r="16" spans="1:3">
      <c t="s" r="A16" s="4">
        <v>649</v>
      </c>
      <c t="n" r="B16" s="8">
        <v>4009304</v>
      </c>
      <c t="n" r="C16" s="8">
        <v>444270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8"/>
    <col customWidth="1" max="2" min="2" width="80"/>
    <col customWidth="1" max="3" min="3" width="16"/>
    <col customWidth="1" max="4" min="4" width="14"/>
  </cols>
  <sheetData>
    <row r="1" spans="1:4">
      <c t="s" r="A1" s="1">
        <v>654</v>
      </c>
      <c t="s" r="C1" s="2">
        <v>1</v>
      </c>
    </row>
    <row r="2" spans="1:4">
      <c t="s" r="C2" s="2">
        <v>2</v>
      </c>
      <c t="s" r="D2" s="2">
        <v>32</v>
      </c>
    </row>
    <row r="3" spans="1:4">
      <c t="s" r="A3" s="3">
        <v>655</v>
      </c>
    </row>
    <row r="4" spans="1:4">
      <c t="s" r="A4" s="4">
        <v>87</v>
      </c>
      <c t="n" r="C4" s="8">
        <v>51768857</v>
      </c>
      <c t="n" r="D4" s="8">
        <v>57344959</v>
      </c>
    </row>
    <row r="5" spans="1:4">
      <c t="s" r="A5" s="4">
        <v>53</v>
      </c>
      <c t="n" r="C5" s="6">
        <v>24261032</v>
      </c>
      <c t="n" r="D5" s="6">
        <v>26847810</v>
      </c>
    </row>
    <row r="6" spans="1:4">
      <c t="s" r="A6" s="4">
        <v>656</v>
      </c>
    </row>
    <row r="7" spans="1:4">
      <c t="s" r="A7" s="3">
        <v>655</v>
      </c>
    </row>
    <row r="8" spans="1:4">
      <c t="s" r="A8" s="4">
        <v>87</v>
      </c>
      <c t="n" r="C8" s="6">
        <v>40384993</v>
      </c>
      <c t="n" r="D8" s="6">
        <v>43323190</v>
      </c>
    </row>
    <row r="9" spans="1:4">
      <c t="s" r="A9" s="4">
        <v>53</v>
      </c>
      <c t="n" r="C9" s="6">
        <v>20429025</v>
      </c>
      <c t="n" r="D9" s="6">
        <v>22414373</v>
      </c>
    </row>
    <row r="10" spans="1:4">
      <c t="s" r="A10" s="4">
        <v>657</v>
      </c>
    </row>
    <row r="11" spans="1:4">
      <c t="s" r="A11" s="3">
        <v>655</v>
      </c>
    </row>
    <row r="12" spans="1:4">
      <c t="s" r="A12" s="4">
        <v>87</v>
      </c>
      <c t="n" r="C12" s="6">
        <v>1279549</v>
      </c>
      <c t="n" r="D12" s="6">
        <v>1641492</v>
      </c>
    </row>
    <row r="13" spans="1:4">
      <c t="s" r="A13" s="4">
        <v>53</v>
      </c>
      <c t="n" r="C13" s="6">
        <v>562961</v>
      </c>
      <c t="n" r="D13" s="6">
        <v>609933</v>
      </c>
    </row>
    <row r="14" spans="1:4">
      <c t="s" r="A14" s="4">
        <v>658</v>
      </c>
    </row>
    <row r="15" spans="1:4">
      <c t="s" r="A15" s="3">
        <v>655</v>
      </c>
    </row>
    <row r="16" spans="1:4">
      <c t="s" r="A16" s="4">
        <v>87</v>
      </c>
      <c t="n" r="C16" s="6">
        <v>1296543</v>
      </c>
      <c t="n" r="D16" s="6">
        <v>1367294</v>
      </c>
    </row>
    <row r="17" spans="1:4">
      <c t="s" r="A17" s="4">
        <v>53</v>
      </c>
      <c t="n" r="C17" s="6">
        <v>374863</v>
      </c>
      <c t="n" r="D17" s="6">
        <v>485544</v>
      </c>
    </row>
    <row r="18" spans="1:4">
      <c t="s" r="A18" s="4">
        <v>659</v>
      </c>
    </row>
    <row r="19" spans="1:4">
      <c t="s" r="A19" s="3">
        <v>655</v>
      </c>
    </row>
    <row r="20" spans="1:4">
      <c t="s" r="A20" s="4">
        <v>87</v>
      </c>
      <c t="n" r="C20" s="6">
        <v>719101</v>
      </c>
      <c t="n" r="D20" s="6">
        <v>796208</v>
      </c>
    </row>
    <row r="21" spans="1:4">
      <c t="s" r="A21" s="4">
        <v>53</v>
      </c>
      <c t="n" r="C21" s="6">
        <v>288406</v>
      </c>
      <c t="n" r="D21" s="6">
        <v>456601</v>
      </c>
    </row>
    <row r="22" spans="1:4">
      <c t="s" r="A22" s="4">
        <v>660</v>
      </c>
    </row>
    <row r="23" spans="1:4">
      <c t="s" r="A23" s="3">
        <v>655</v>
      </c>
    </row>
    <row r="24" spans="1:4">
      <c t="s" r="A24" s="4">
        <v>87</v>
      </c>
      <c t="s" r="B24" s="4">
        <v>661</v>
      </c>
      <c t="n" r="C24" s="6">
        <v>6192453</v>
      </c>
      <c t="n" r="D24" s="6">
        <v>8300520</v>
      </c>
    </row>
    <row r="25" spans="1:4">
      <c t="s" r="A25" s="4">
        <v>53</v>
      </c>
      <c t="s" r="B25" s="4">
        <v>661</v>
      </c>
      <c t="n" r="C25" s="6">
        <v>1879473</v>
      </c>
      <c t="n" r="D25" s="6">
        <v>2244738</v>
      </c>
    </row>
    <row r="26" spans="1:4">
      <c t="s" r="A26" s="4">
        <v>662</v>
      </c>
    </row>
    <row r="27" spans="1:4">
      <c t="s" r="A27" s="3">
        <v>655</v>
      </c>
    </row>
    <row r="28" spans="1:4">
      <c t="s" r="A28" s="4">
        <v>87</v>
      </c>
      <c t="s" r="B28" s="4">
        <v>663</v>
      </c>
      <c t="n" r="C28" s="6">
        <v>1896218</v>
      </c>
      <c t="n" r="D28" s="6">
        <v>1916255</v>
      </c>
    </row>
    <row r="29" spans="1:4">
      <c t="s" r="A29" s="4">
        <v>53</v>
      </c>
      <c t="s" r="B29" s="4">
        <v>663</v>
      </c>
      <c t="n" r="C29" s="8">
        <v>726304</v>
      </c>
      <c t="n" r="D29" s="8">
        <v>636621</v>
      </c>
    </row>
    <row r="30" spans="1:4">
      <c t="n" r="A30"/>
    </row>
    <row r="31" spans="1:4">
      <c t="s" r="A31" s="4">
        <v>661</v>
      </c>
      <c t="s" r="B31" s="4">
        <v>664</v>
      </c>
    </row>
    <row r="32" spans="1:4">
      <c t="s" r="A32" s="4">
        <v>663</v>
      </c>
      <c t="s" r="B32" s="4">
        <v>665</v>
      </c>
    </row>
  </sheetData>
  <mergeCells count="5">
    <mergeCell ref="A1:B2"/>
    <mergeCell ref="C1:D1"/>
    <mergeCell ref="A30:C30"/>
    <mergeCell ref="B31:C31"/>
    <mergeCell ref="B32:C3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62</v>
      </c>
      <c t="s" r="B1" s="2">
        <v>1</v>
      </c>
    </row>
    <row r="2" spans="1:2">
      <c t="s" r="B2" s="2">
        <v>2</v>
      </c>
    </row>
    <row r="3" spans="1:2">
      <c t="s" r="A3" s="3">
        <v>163</v>
      </c>
    </row>
    <row r="4" spans="1:2">
      <c t="s" r="A4" s="4">
        <v>164</v>
      </c>
      <c t="s" r="B4" s="4">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66</v>
      </c>
      <c t="s" r="B1" s="2">
        <v>1</v>
      </c>
    </row>
    <row r="2" spans="1:2">
      <c t="s" r="B2" s="2">
        <v>2</v>
      </c>
    </row>
    <row r="3" spans="1:2">
      <c t="s" r="A3" s="3">
        <v>167</v>
      </c>
    </row>
    <row r="4" spans="1:2">
      <c t="s" r="A4" s="4">
        <v>168</v>
      </c>
      <c t="s" r="B4" s="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70</v>
      </c>
      <c t="s" r="B1" s="2">
        <v>1</v>
      </c>
    </row>
    <row r="2" spans="1:2">
      <c t="s" r="B2" s="2">
        <v>2</v>
      </c>
    </row>
    <row r="3" spans="1:2">
      <c t="s" r="A3" s="3">
        <v>171</v>
      </c>
    </row>
    <row r="4" spans="1:2">
      <c t="s" r="A4" s="4">
        <v>172</v>
      </c>
      <c t="s" r="B4" s="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Net </vt:lpstr>
      <vt:lpstr>Consolidated Statements of Stoc</vt:lpstr>
      <vt:lpstr>Consolidated Statements of Cash</vt:lpstr>
      <vt:lpstr>Nature of Business and Signific</vt:lpstr>
      <vt:lpstr>Property, Plant, and Equipment</vt:lpstr>
      <vt:lpstr>Accounts Payable and Accrued Ex</vt:lpstr>
      <vt:lpstr>Amortizable Intangible Assets</vt:lpstr>
      <vt:lpstr>Fair Value of Financial Instrum</vt:lpstr>
      <vt:lpstr>Debt</vt:lpstr>
      <vt:lpstr>Stockholders' Equity</vt:lpstr>
      <vt:lpstr>Earnings (loss) per Share</vt:lpstr>
      <vt:lpstr>Leases</vt:lpstr>
      <vt:lpstr>Note Receivable Due From Distri</vt:lpstr>
      <vt:lpstr>Income Taxes</vt:lpstr>
      <vt:lpstr>Employee Benefit Plans</vt:lpstr>
      <vt:lpstr>Incentive Compensation Plans</vt:lpstr>
      <vt:lpstr>Segment Information</vt:lpstr>
      <vt:lpstr>Nature of Business and Signif21</vt:lpstr>
      <vt:lpstr>Property, Plant, and Equipment </vt:lpstr>
      <vt:lpstr>Accounts Payable and Accrued 23</vt:lpstr>
      <vt:lpstr>Amortizable Intangible Assets (</vt:lpstr>
      <vt:lpstr>Fair Value of Financial Instr25</vt:lpstr>
      <vt:lpstr>Debt (Tables)</vt:lpstr>
      <vt:lpstr>Stockholders' Equity (Tables)</vt:lpstr>
      <vt:lpstr>Earnings (loss) per Share (Tabl</vt:lpstr>
      <vt:lpstr>Leases (Tables)</vt:lpstr>
      <vt:lpstr>Income Taxes (Tables)</vt:lpstr>
      <vt:lpstr>Segment Information (Tables)</vt:lpstr>
      <vt:lpstr>Nature of Business and Signif32</vt:lpstr>
      <vt:lpstr>Property, Plant, and Equipmen33</vt:lpstr>
      <vt:lpstr>Property, Plant, and Equipmen34</vt:lpstr>
      <vt:lpstr>Accounts Payable and Accrued 35</vt:lpstr>
      <vt:lpstr>Amortizable Intangible Assets36</vt:lpstr>
      <vt:lpstr>Amortizable Intangible Assets37</vt:lpstr>
      <vt:lpstr>Amortizable Intangible Assets38</vt:lpstr>
      <vt:lpstr>Fair Value of Financial Instr39</vt:lpstr>
      <vt:lpstr>Debt (Details)</vt:lpstr>
      <vt:lpstr>Debt (Details 1)</vt:lpstr>
      <vt:lpstr>Debt (Details Textual)</vt:lpstr>
      <vt:lpstr>Stockholders' Equity (Details)</vt:lpstr>
      <vt:lpstr>Stockholders' Equity (Details 1</vt:lpstr>
      <vt:lpstr>Stockholders' Equity (Details 2</vt:lpstr>
      <vt:lpstr>Stockholders' Equity (Details 3</vt:lpstr>
      <vt:lpstr>Stockholders' Equity (Details 4</vt:lpstr>
      <vt:lpstr>Stockholders' Equity (Details T</vt:lpstr>
      <vt:lpstr>Earnings (loss) per Share (Deta</vt:lpstr>
      <vt:lpstr>Earnings (loss) per Share (De50</vt:lpstr>
      <vt:lpstr>Leases (Details)</vt:lpstr>
      <vt:lpstr>Leases (Details Textual)</vt:lpstr>
      <vt:lpstr>Note Receivable Due From Dist53</vt:lpstr>
      <vt:lpstr>Income Taxes (Details)</vt:lpstr>
      <vt:lpstr>Income Taxes (Details 1)</vt:lpstr>
      <vt:lpstr>Income Taxes (Details 2)</vt:lpstr>
      <vt:lpstr>Income Taxes (Details 3)</vt:lpstr>
      <vt:lpstr>Income Taxes (Details 4)</vt:lpstr>
      <vt:lpstr>Income Taxes (Details Textual)</vt:lpstr>
      <vt:lpstr>Employee Benefit Plans (Details</vt:lpstr>
      <vt:lpstr>Incentive Compensation Plans (D</vt:lpstr>
      <vt:lpstr>Segment Information (Details )</vt:lpstr>
      <vt:lpstr>Segment Information (Details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11:24:31Z</dcterms:created>
  <dcterms:modified xmlns:dcterms="http://purl.org/dc/terms/" xmlns:xsi="http://www.w3.org/2001/XMLSchema-instance" xsi:type="dcterms:W3CDTF">2016-03-24T11:24:31Z</dcterms:modified>
  <dc:title xmlns:dc="http://purl.org/dc/elements/1.1/">Untitled</dc:title>
  <dc:description xmlns:dc="http://purl.org/dc/elements/1.1/"/>
  <dc:subject xmlns:dc="http://purl.org/dc/elements/1.1/"/>
  <cp:keywords/>
  <cp:category/>
</cp:coreProperties>
</file>